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ain on Disposal of Timefire LL" sheetId="9" state="visible" r:id="rId9"/>
    <sheet xmlns:r="http://schemas.openxmlformats.org/officeDocument/2006/relationships" name="Property and Equipment, net" sheetId="10" state="visible" r:id="rId10"/>
    <sheet xmlns:r="http://schemas.openxmlformats.org/officeDocument/2006/relationships" name="Cryptocurrencie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ain on Disposal of Timefire _2" sheetId="20" state="visible" r:id="rId20"/>
    <sheet xmlns:r="http://schemas.openxmlformats.org/officeDocument/2006/relationships" name="Property and Equipment, net (Ta" sheetId="21" state="visible" r:id="rId21"/>
    <sheet xmlns:r="http://schemas.openxmlformats.org/officeDocument/2006/relationships" name="Shareholders' Deficit (Tables)" sheetId="22" state="visible" r:id="rId22"/>
    <sheet xmlns:r="http://schemas.openxmlformats.org/officeDocument/2006/relationships" name="Fair Value Measureme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ain on Disposal of Timefire _3" sheetId="26" state="visible" r:id="rId26"/>
    <sheet xmlns:r="http://schemas.openxmlformats.org/officeDocument/2006/relationships" name="Gain on Disposal of Timefire _4" sheetId="27" state="visible" r:id="rId27"/>
    <sheet xmlns:r="http://schemas.openxmlformats.org/officeDocument/2006/relationships" name="Property and Equipment, net - P" sheetId="28" state="visible" r:id="rId28"/>
    <sheet xmlns:r="http://schemas.openxmlformats.org/officeDocument/2006/relationships" name="Property and Equipment, net (De" sheetId="29" state="visible" r:id="rId29"/>
    <sheet xmlns:r="http://schemas.openxmlformats.org/officeDocument/2006/relationships" name="Cryptocurrencies (Details Narra" sheetId="30" state="visible" r:id="rId30"/>
    <sheet xmlns:r="http://schemas.openxmlformats.org/officeDocument/2006/relationships" name="Convertible Notes Payable (Deta"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 Deficit - Balance" sheetId="34" state="visible" r:id="rId34"/>
    <sheet xmlns:r="http://schemas.openxmlformats.org/officeDocument/2006/relationships" name="Shareholders' Deficit (Details " sheetId="35" state="visible" r:id="rId35"/>
    <sheet xmlns:r="http://schemas.openxmlformats.org/officeDocument/2006/relationships" name="Fair Value Measurements - Finan" sheetId="36" state="visible" r:id="rId36"/>
    <sheet xmlns:r="http://schemas.openxmlformats.org/officeDocument/2006/relationships" name="Fair Value Measurements (Detail"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8</t>
  </si>
  <si>
    <t>Nov. 19, 2018</t>
  </si>
  <si>
    <t>Document And Entity Information</t>
  </si>
  <si>
    <t>Entity Registrant Name</t>
  </si>
  <si>
    <t>TimefireVR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BALANCE SHEETS (Unaudited) - USD ($)</t>
  </si>
  <si>
    <t>Dec. 31, 2017</t>
  </si>
  <si>
    <t>Current Assets:</t>
  </si>
  <si>
    <t>Cash</t>
  </si>
  <si>
    <t>Cryptocurrencies</t>
  </si>
  <si>
    <t xml:space="preserve"> </t>
  </si>
  <si>
    <t>Note receivable</t>
  </si>
  <si>
    <t>Interest receivable</t>
  </si>
  <si>
    <t>Accounts receivable</t>
  </si>
  <si>
    <t>Prepaid expenses and other current assets</t>
  </si>
  <si>
    <t>Total current assets</t>
  </si>
  <si>
    <t>Other Assets:</t>
  </si>
  <si>
    <t>Property and equipment, net</t>
  </si>
  <si>
    <t>Deposit</t>
  </si>
  <si>
    <t>Total Assets</t>
  </si>
  <si>
    <t>Current Liabilities:</t>
  </si>
  <si>
    <t>Accounts payable and accrued expenses</t>
  </si>
  <si>
    <t>Demand obligation payable - related party</t>
  </si>
  <si>
    <t>Convertible notes payable, net</t>
  </si>
  <si>
    <t>Accrued interest</t>
  </si>
  <si>
    <t>Short-term advance - related party</t>
  </si>
  <si>
    <t>Total current liabilities</t>
  </si>
  <si>
    <t>Long Term Liabilities:</t>
  </si>
  <si>
    <t>Derivative liabilities</t>
  </si>
  <si>
    <t>Total long term liabilities</t>
  </si>
  <si>
    <t>Total liabilities</t>
  </si>
  <si>
    <t>Commitments and Contingencies</t>
  </si>
  <si>
    <t>Mezzanine Equity</t>
  </si>
  <si>
    <t>Preferred Series A stock, par value $.01 per share, 134,000 shares authorized; 0 and 133,334 shares issued and outstanding at September 30, 2018 and December 31, 2017, respectively. Stated at redemption value.</t>
  </si>
  <si>
    <t>Shareholders' Deficit:</t>
  </si>
  <si>
    <t>Preferred Stock, par value $.01, 10,000,000 shares authorized all series</t>
  </si>
  <si>
    <t>Obligation to issue common stock</t>
  </si>
  <si>
    <t>Common stock, par value $.001 per share, 500,000,000 shares authorized; 235,460,470 and 47,269,804 shares issued and outstanding at September 30, 2018 and December 31, 2017, respectively</t>
  </si>
  <si>
    <t>Additional paid-in capital</t>
  </si>
  <si>
    <t>Accumulated deficit</t>
  </si>
  <si>
    <t>Total shareholders' deficit</t>
  </si>
  <si>
    <t>Total Liabilities and Share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zzanine Equity Preferred Series A stock</t>
  </si>
  <si>
    <t>Preferred Series A-1 stock</t>
  </si>
  <si>
    <t>Preferred Series B stock</t>
  </si>
  <si>
    <t>Preferred Series C stock</t>
  </si>
  <si>
    <t>Preferred Series E stock</t>
  </si>
  <si>
    <t>STATEMENTS OF OPERATIONS (Unaudited) - USD ($)</t>
  </si>
  <si>
    <t>3 Months Ended</t>
  </si>
  <si>
    <t>Sep. 30, 2017</t>
  </si>
  <si>
    <t>Income Statement [Abstract]</t>
  </si>
  <si>
    <t>Revenues</t>
  </si>
  <si>
    <t>Cost of sales</t>
  </si>
  <si>
    <t>Gross profit (loss)</t>
  </si>
  <si>
    <t>Operating expenses:</t>
  </si>
  <si>
    <t>Occupancy</t>
  </si>
  <si>
    <t>Officer compensation</t>
  </si>
  <si>
    <t>Professional fees</t>
  </si>
  <si>
    <t>Other operating expenses</t>
  </si>
  <si>
    <t>Total operating expenses</t>
  </si>
  <si>
    <t>Loss from operations</t>
  </si>
  <si>
    <t>Other income (expense):</t>
  </si>
  <si>
    <t>Change in fair value of derivative liabilities</t>
  </si>
  <si>
    <t>Gain/(loss) recognized in disposition of cryptocurrencies</t>
  </si>
  <si>
    <t>Interest income</t>
  </si>
  <si>
    <t>Interest expense</t>
  </si>
  <si>
    <t>Total other income (expense)</t>
  </si>
  <si>
    <t>Income (loss) from continuing operations</t>
  </si>
  <si>
    <t>Gain on disposal of Timefire, LLC</t>
  </si>
  <si>
    <t>Loss from discontinued operations</t>
  </si>
  <si>
    <t>Income (loss) from discontinued operations</t>
  </si>
  <si>
    <t>Income tax expense</t>
  </si>
  <si>
    <t>Net income (loss)</t>
  </si>
  <si>
    <t>Basic net income (loss) per common share</t>
  </si>
  <si>
    <t>Diluted net income (loss) per common share</t>
  </si>
  <si>
    <t>Basic weighted average common shares outstanding</t>
  </si>
  <si>
    <t>Diluted weighted average common shares outstanding</t>
  </si>
  <si>
    <t>STATEMENTS OF CASH FLOWS (Unaudited) - USD ($)</t>
  </si>
  <si>
    <t>Operating Activites:</t>
  </si>
  <si>
    <t>Net income (loss) from continuing operations</t>
  </si>
  <si>
    <t>Net income (loss) from discontinued operations</t>
  </si>
  <si>
    <t>Adjustments to reconcile net loss to net cash used in operating activities:</t>
  </si>
  <si>
    <t>Depreciation and amortization</t>
  </si>
  <si>
    <t>Common stock issued for services</t>
  </si>
  <si>
    <t>Warrants and options issued for services</t>
  </si>
  <si>
    <t>Change in derivative liabilities</t>
  </si>
  <si>
    <t>Net cryptocurrencies received in lieu of cash</t>
  </si>
  <si>
    <t>Payments in cryptocurrencies for expenses</t>
  </si>
  <si>
    <t>Loss recognized on disposition of cryptocurrencies</t>
  </si>
  <si>
    <t>Restricted stock units issued for services</t>
  </si>
  <si>
    <t>Interest expense from amortization of debt discount</t>
  </si>
  <si>
    <t>Deferred rent</t>
  </si>
  <si>
    <t>Gain on sale of subsidiary</t>
  </si>
  <si>
    <t>Changes in operating assets and liabilities:</t>
  </si>
  <si>
    <t>Escrow fund</t>
  </si>
  <si>
    <t>Deposits</t>
  </si>
  <si>
    <t>Net Cash Used in Operating Activities</t>
  </si>
  <si>
    <t>Investing Activities:</t>
  </si>
  <si>
    <t>Purchases of property and equipment</t>
  </si>
  <si>
    <t>Proceeds from sale of subsidiary net of subsidiary cash</t>
  </si>
  <si>
    <t>Purchases of cryptocurrency</t>
  </si>
  <si>
    <t>Net Cash Used in Investing Activities</t>
  </si>
  <si>
    <t>Financing Activities:</t>
  </si>
  <si>
    <t>Net proceeds from convertible notes payable</t>
  </si>
  <si>
    <t>Net proceeds from convertible notes payable - related party</t>
  </si>
  <si>
    <t>Net Cash Provided by Financing Activities</t>
  </si>
  <si>
    <t>Net Increase in Cash</t>
  </si>
  <si>
    <t>Cash - Beginning of Period</t>
  </si>
  <si>
    <t>Cash - End of Period</t>
  </si>
  <si>
    <t>Supplemental disclosure of non-cash investing and financing activities:</t>
  </si>
  <si>
    <t>Issuance of Series E Preferred for Series A, A-1 and C Preferred and warrants</t>
  </si>
  <si>
    <t>Issuance of Series E Preferred for convertible debt and accrued interest</t>
  </si>
  <si>
    <t>Conversion of Series E Preferred stock to common stock</t>
  </si>
  <si>
    <t>Conversion of Series C Preferred stock to common stock</t>
  </si>
  <si>
    <t>Conversion of Series A-1 Preferred stock to common stock</t>
  </si>
  <si>
    <t>Note receivable from sale of subsidiary</t>
  </si>
  <si>
    <t>Supplemental disclosure of cash flow information:</t>
  </si>
  <si>
    <t>Interest paid in cash</t>
  </si>
  <si>
    <t>Income taxes paid in cash</t>
  </si>
  <si>
    <t>CONDENSED CONSOLIDATED STATEMENTS OF CASH FLOWS (Parenthetical) - USD ($)</t>
  </si>
  <si>
    <t>Statement of Cash Flows [Abstract]</t>
  </si>
  <si>
    <t>Summary of Significant Accounting Policies and Use of Estimates</t>
  </si>
  <si>
    <t>Accounting Policies [Abstract]</t>
  </si>
  <si>
    <t xml:space="preserve">1. Summary of Significant Accounting Policies and Use of Estimates Basis
of Presentation and Organization and Reorganization Effective September 13, 2016, TimefireVR
Inc., a Nevada corporation (“Timefire,” “we,” “us,” “our” or the “Company”)
entered into an Agreement and Plan of Merger (“Merger Agreement” or the “Merger”) through which it acquired
Timefire LLC, a Phoenix-based virtual reality content developer and Arizona Limited Liability Company (“TLLC”). As
consideration for the Merger, the Company issued the equity holders of TLLC a total of 41,400,000 shares of its common stock, and
2,800,000 five-year warrants exercisable at $0.58 per share for 100% of the membership interests of TLLC. As a result, the former
members of TLLC owned approximately 99% of the then outstanding shares of common stock. On January 3, 2018,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by all the tangible and intangible property of TLLC) promissory
note in the principal amount of $120,000 bearing 6% annual interest which matured on September 28, 2018. As of September 30, 2018,
TLLC had not paid the promissory note that was due on September 28, 2018. TLLC has since made a partial payment of $20,000, on
November 1, 2018. Starting September 28, 2018 interest is accruing at the default rate of 18%.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On January 3, 2018, the Company purchased
$100,000 of ether, the cryptocurrency offered by the Ethereum network. This purchase was the Company’s first material cryptocurrency
purchase and signified the start of the Company’s entry into the cryptocurrency business. The Company records its cryptocurrency
holdings at fair value as of date purchased or earned. The Company recognized net losses on disposition of cryptocurrency holdings
of $52,694 for the nine months ended September 30, 2018. Unaudited Interim Financial Statements The interim financial statements of the Company
as of September 30, 2018 and 2017,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U.S. GAAP”). However, in the opinion of management, the interim
financial statements include all adjustments, consisting of only normal recurring adjustments, necessary to present fairly the
Company’s financial position as of September 30, 2018 and the results of its operations and its cash flows for the periods
ended September 30, 2018 and 2017. These results are not necessarily indicative of the results expected for the year ended December
31, 2018. The financial statements should be read in conjunction with the Company’s annual report on Form 10-K for the year
ended December 31, 2017, filed with the U.S. Securities and Exchange Commission (the “SEC”) on April 9, 2018. The balance
sheet as of December 31, 2017 has been derived from the audited financial statements included in that filing. Principles of Consolidation For accounting purposes, the Merger
transaction was recorded as a reverse recapitalization, with TLLC as the accounting acquirer. Consequently, the historical pre-Merger
financial statements of TLLC were then those of the Company. The financial statements for periods ended December 31, 2017 and
prior include the accounts of the Company and TLLC.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Reclassifications For the three and nine months ended
September 30, 2017, the Company’s Statement of Operations and Cash Flows have been reclassified to the current presentation
to reflect the discontinued operations resulting from the sale of TLLC. The reclassified financial statement items had no effect
on net income for the periods. Discontinued
Operations The Company has classified the operating
results related to the TLLC virtual reality business, which was sold on January 3, 2018, as discontinued operations in the financial
statements. As per SEC guidelines, the December 31, 2017 balance sheet has not been retrospectively adjusted to reflect discontinued
operations. Such adjustment will be reflected when the December 31, 2017 balance sheet is first presented with annual financial
statements that report discontinued operations. Discontinued operations consist of specifically
identified expenses as follows:
TIMEFIREVR INC.
STATEMENTS OF OPERATIONS
(Unaudited)
Three Months Ended Nine Months Ended
September 30, September 30, September 30, September 30,
2018 2017 2018 2017
Revenues $ — $ 340 $ — $ 828
Cost of sales — 102 — 248
Gross profit — 238 — 580
Operating expenses:
Research and development — 110,125 — 903,017
Occupancy — 20,507 — 63,849
Depreciation and amortization — 3,152 — 9,455
Officer compensation — 108,864 — 430,586
Professional fees — — — 1,562
Other operating expenses — 957 — 23,955
Total operating expenses — 243,605 — 1,432,424
Loss from operations — (243,367 ) — (1,431,844 )
Other income (expense):
Gain on disposal of Timefire, LLC — — 670,428 —
Interest income — — — 2
Interest expense — (10,575 ) (180 ) (26,153 )
Total other income (expense) — (10,575 ) 670,248 (26,151 )
Income (loss) from discontinued operations $ — $ (253,942 ) $ 670,248 $ (1,457,995 )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is engaged in the mining of bitcoin,
ether, litecoin and raven. Mining involves using computer equipment to verify cryptocurrency transactions by solving complex mathematical
equations relating to the blockchain of the cryptocurrency. Miners who successfully solve equations on the blockchain before other
miners may be rewarded for their efforts with cryptocurrency. The revenue generated is valued by the cryptocurrency fair value
on the date earned. 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 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3-5 years Impairment of Long-Lived
Assets and Intangible Assets The Company follows Financial Accounting Standards
Board (“FASB”) Accounting Standards Codification (“ASC”) No. 360-10, "Property, Plant, and Equipment," "primary asset" Business Segments ASC 280, "Segment Reporting" "management approach" Research and Development Costs Research and development costs, including design, development and
testing of software, are expensed as incurred. Income Taxes The Company accounts for income taxes under
FASB ASC 740, Income Taxes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September 30, 2018 and 2017, there were total shares of 190,232,724 and 23,426,154, respectively, issuable upon conversion of
preferred stock, exercise of warrants and options. Fair Value Measurements ASC 820 Fair Value Measurements defines fair
value, establishes a framework for measuring fair value in U.S.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September 30, 2018. The respective carrying
value of certain financial instruments approximated their fair values due to the short-term nature of these instruments. These
financial instruments include cash, accounts payable and accrued expenses. Derivative Liabilities The
Company issued common stock purchase warrants in September 2016 in conjunction with the Merger Agreement. Additional
warrants were issued in March and August 2017 as part of private placement offerings. Warrants were also issued in March and August
2018 as part of private placement offerings (see Note 6) and per an advisory agreement (see Note 8). In accordance with ASC No.
480, Distinguishing Liabilities from Equity </t>
  </si>
  <si>
    <t>Going Concern</t>
  </si>
  <si>
    <t>Organization, Consolidation and Presentation of Financial Statements [Abstract]</t>
  </si>
  <si>
    <t>2. Going Concern The Company has incurred losses since inception
and requires additional funds for future operating activities. The Company has not reached a level of revenue sufficient to fund
its operating activities. These factors create an uncertainty as to how the Company will fund its operations and maintain sufficient
cash flow to operate as a going concern. The combination of these factors, among others, raise substantial doubt about the Company’s
ability to continue as a going concern. Management’s plans in response to these factors include the issuances of debt in
exchange for cash such as that which is described in Note 6, Convertible Notes Payable. The Company’s ability to meet its cash
requirements in the next year is dependent upon obtaining additional financing. If this is not achieved, the Company will be unable
to obtain sufficient cash flow to fund its operations and obligations, and as a result there is substantial doubt the Company will
be 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Gain on Disposal of Timefire LLC</t>
  </si>
  <si>
    <t>Discontinued Operations and Disposal Groups [Abstract]</t>
  </si>
  <si>
    <t>3. Gain on Disposal of Timefire LLC As discussed in Note 1, on January 3, 2018,
the Company entered into the Agreement. Pursuant to the terms of the Agreement, Mr. Saltz acquired all the membership interests
of TLLC. In consideration for entering into the Agreement,
the Company received: (i) $100,000 in cash and (ii) a secured promissory note in the principal amount of $120,000 bearing 6% annual
interest that matured on September 28, 2018. Additionally, Mr. Saltz and TLLC each assumed certain of the Company’s liabilities
including a sublease agreement entered into by the Company, loans made by Mr. Saltz to the Company, a certain $100,000 senior convertible
note from the March 2017 Notes, as defined below, a certain services agreement entered into by the Company, certain past compensation
owed to the Company’s former executive officers, and certain credit card debts owed by the Company. Total gross proceeds
from the sale were $220,000, including the cash payment and secured promissory note, plus $510,599 in liabilities relieved, less
$60,171 of assets sold to TLLC resulted in a gain on disposal of $670,428.
Assets sold:
Cash (505 )
Property &amp; equipment, net (26,128 )
Accuonts receivable (38 )
Deposit (33,500 )
(60,171 )
Liabilities relieved:
Accounts payable &amp; accrued expenses 204,809
Demand obligation payable - related party 116,883
Convertible notes payable 100,000
Accrued interest 31,507
Short-term advice - related party 57,400
510,599
Additional consideration:
Note receivable 120,000
Cash 100,000
220,000
Gain on deposit of Timefire, LLC 670,428 The gain on disposal is included in the income
from discontinued operations on the profit and loss statement for the nine months ended September 30, 2018.</t>
  </si>
  <si>
    <t>Property and Equipment, net</t>
  </si>
  <si>
    <t>Property, Plant and Equipment [Abstract]</t>
  </si>
  <si>
    <t>4. Property and Equipment, net The following represents a summary of our property
and equipment as of September 30, 2018:
Cryptocurrency mining
equipment $ 974,305
Less: accumulated depreciation (84,382 )
$ 889,923 Depreciation expense was $84,382 for the nine
months ended September 30, 2018.</t>
  </si>
  <si>
    <t>Investments, Debt and Equity Securities [Abstract]</t>
  </si>
  <si>
    <t>5. Cryptocurrencies On January 3, 2018, the Company purchased $100,000
of ether (106.95 units), the cryptocurrency offered by the Ethereum network. In April 2018, the Company began its mining operations.
The Company is paid in cryptocurrency for these operations. It started out mining Bitcoin and later, expanded into the mining of
ether and litecoin. The revenue generated is valued by the cryptocurrency fair value on the date earned. Such amounts aggregated
$67,297 for the nine months ended September 30, 2018. The Company has utilized its cryptocurrency
holdings to satisfy certain trade payables. The Company recognizes gain or loss at the time of the disposition of the cryptocurrency
assets, which is the difference of the then fair value versus book value. The Company has recognized $52,694 in net loss on disposition
of cryptocurrencies.</t>
  </si>
  <si>
    <t>Convertible Notes Payable</t>
  </si>
  <si>
    <t>Debt Disclosure [Abstract]</t>
  </si>
  <si>
    <t>6. Convertible Notes Payable On March 6, 2017, the Company closed
on a private placement offering with institutional investors and one of the Company’s former directors pursuant to which
the Company issued and sold the investors senior convertible notes (the “March 2017 Notes”) in the aggregate principal
amount of $750,000, with an original issue discount of 5%, for gross proceeds to the Company of $712,500 prior to payment of $20,000
in reimbursement of legal fees of the lead investor. The March 2017 Notes had an original maturity date of September 3, 2017 with
an initial interest rate of 8%, and a default interest rate of 18% which became effective as of the maturity date. On the maturity
date, the Company was obligated to repay an amount equal to 120% of outstanding principal and accrued interest. On the maturity
date (and subsequently, if the holders had elected to extend the maturity date), the investors had the right to convert the Notes
into the common stock of the Company at $0.30 per share, subject to adjustment (the “Conversion Price”). As additional
consideration, the Company issued the investors a total of 2,500,000 five-year warrants to purchase the Company’s common
stock, which are exercisable on or after the maturity date at $0.35 per share. The Company failed to pay the March 2017 Notes on
the maturity date, which date the investors did not elect to extend. On August 18, 2017, the Company closed
on an offering of convertible notes and warrants on terms substantially identical to the March 6, 2017 financing. The purchasers
are the same investors as in the March 2017 Notes except for the former director who did not participate in this financing. The
Company received $60,000 in net proceeds from the issuance of $63,158 of convertible notes (the “August 2017 Notes”).
Additionally, the Company issued the investors a total of 210,526 five-year warrants exercisable at $.35 per share. The Company
failed to pay the August 2017 Notes when due on September 3, 2017. The March 2017 Notes and August 2017
Notes and accompanying warrants were converted on January 3, 2018 into Series E Preferred stock. See Note 9. On October 27, 2017, the Company closed
on an offering of convertible notes with two institutional investors in the principal amount of $70,000 (the “October 2017
Notes”). The October 2017 Notes matured on November 29, 2017 and bear interest at 8% per annum. On the maturity date, the
Company was obligated to repay an amount equal to 120% of the outstanding principal and accrued interest. The investors may elect
to convert the October 2017 Notes into common stock of the Company at $.03 per share. The Company failed to pay these October 2017
Notes when due. On December 21, 2017, the Company closed
on an offering with three institutional investors pursuant to which the Company issued and sold convertible notes in the aggregate
principal amount of $703,947 (the “December 2017 Notes”). The December 2017 Notes had an original issue discount of
5%, for proceeds to the Company in the amount of $668,750. The notes matured on January 20, 2018, bear interest at 8%, and require
the repayment of 120% of principal and accrued interest at maturity. The investors may elect to convert the December 2017 Notes
into common stock of the Company at $.03 per share. On March 6, 2018, the holders of the
October 2017 Notes and December 2017 Notes agreed to extend the due date of these notes to April 15, 2019 as discussed below. On
March 6, 2018, On August 7, 2018, the Company borrowed
$76,000 from an institutional investor and issued a 5% original issue discount promissory note in the total principal amount of
$80,000. This note matures on the sixth month anniversary of the effective date and bears interest at 12% per annum. The Note automatically
becomes due and payable upon the Company closing a financing through which the Company receives proceeds of at least $125,000.
This note was repaid upon receipt of the funds for the below listed August 21, 2018 note. On August 21, 2018, the Company borrowed
$150,000 from an institutional investor and issued a convertible promissory note in the total principal amount of $156,250. The
note matures on April 15, 2019 and bears interest at 8% per annum. On the maturity date, the Company must repay an amount equal
to 120% of the outstanding principal and accrued interest. Beginning on the six-month anniversary of the issuance date, the Investor
may elect to convert the note into common stock of the Company at $0.03 per share, subject to adjustment. In addition, the note
is redeemable by the Company up to 90 days following issuance at an amount equal to 110% of outstanding principal and accrued interest,
and thereafter at an amount equal to 120% of outstanding principal and accrued interest, subject in either case to upward adjustment
to the extent the closing price of the Company’s common stock on the OTCQB exceeds the Conversion Price. As additional consideration,
the Company issued the investor a total of 5,000,000 five-year warrants to purchase the Company’s common stock, which are
exercisable on or after the six-month anniversary of the issuance date at $0.06 per share. The aggregate principal amount of the
above described notes that remain outstanding is $1,982,829, which is shown in the accompanying balance sheet as of September 30,
2018, net of $30,640 debt discount, as convertible notes payable-net. Accrued interest amounted to $392,563 as of that date and
interest expense aggregated $383,407 for the nine months ended September 30, 2018.</t>
  </si>
  <si>
    <t>Related Party Transactions</t>
  </si>
  <si>
    <t>Related Party Transactions [Abstract]</t>
  </si>
  <si>
    <t>7. Related Party Transactions On March 6, 2017, the Company issued
one of the March 2017 Notes to a former director as an investor for $100,000. The Company’s obligation under the March 2017
Notes was cancelled on January 3, 2018 as described below. On June 2, 2017, the Company entered into an
agreement with an entity managed by a former director of the Company to provide services to the entity. A retainer deposit of $57,400
was received, and services were to be initiated within sixty days. The Company’s obligation under this agreement was cancelled
on January 3, 2018 as described below. During the year ended December 31, 2017,
the Company received advances totaling $116,883 from a related party, an original TLLC investor. These advances are not evidenced
by a promissory note, and are non-interest bearing. The Company’s obligation to repay this amount was cancelled on January
3, 2018 as described below. On January 3, 2018, the Company effected
the sale of TLLC to a group of persons including TLLC’s former owners and two of the Company’s former executive officers
and directors.</t>
  </si>
  <si>
    <t>Commitments and Contingencies Disclosure [Abstract]</t>
  </si>
  <si>
    <t>8. Commitments and Contingencies Employment Agreements Effective September 13, 2016, the Company
entered into an employment agreement with its former President, John Wise. The agreement was for a two year period at the rate
of $150,000 per annum. The Company was in default on this agreement, and the payroll for this officer accrued from July 8, 2017
until his resignation in October 2017. Effective September 13, 2016, the Company
entered into an employment agreement with its former Chief Strategy Officer, who was later named Chief Executive Officer, Jeffrey
Rassas. The Company was in default on this agreement, and the payroll for this officer accrued from May 16, 2017 until his resignation
in October 2017. Aggregate accrued payroll for these
two former officers was approximately $106,000 as of December 31, 2017. These obligations were cancelled on January 3, 2018 as
part of the sale of TLLC. Effective January 3, 2018, the Company
entered into an oral employment agreement (the “Read Agreement”) with the Company’s current Chief Executive Officer
(the “CEO”), Jonathan Read. Under the terms of the Read Agreement the Company is paying Mr. Read an annual salary of
$240,000 subject to his continued employment with the Company. Additionally, the Company paid Mr. Read compensation for his services
as the Company’s CEO from October 20, 2017, to December 31, 2017, calculated as a pro-rata portion of an annual salary of
$150,000. Additionally, on January 3, 2018 (the “Grant Date”) the Company’s Board of Directors (the “Board”)
granted Mr. Read 15,000,000 stock options of which 5,000,000 vested on the Grant Date, 5,000,000 will vest one-year from the Grant
Date, and 5,000,000 will vest two years from the Grant Date subject to continued employment with the Company. Effective January 3, 2018, the Company
agreed to compensate Gary Smith for his service as a non-employee director by paying him $2,500 per calendar quarter effective
as of July 10, 2017. Lease Agreements On September 23, 2016, the Company entered
into an office lease agreement commencing October 1, 2016. This lease expires December 31, 2018. As part of the sale
of TLLC, the Company was released of this lease obligation as well as the rights to the security deposit. The Company has been
renting an office space on a month-to-month basis, and incurred rent expense of $7,662 during the nine months ended September 30,
2018. Other Agreements On January 20, 2017, the Company entered
into an agreement with a firm to provide their artificial intelligence conversational voice platform for integration into the Company’s
product. Per the agreement, the Company issued 50,000 shares of common stock and was scheduled to make monthly payments towards
a $127,500 integration fee. As of December 31, 2017, the Company had expensed $46,000, with $35,000 remaining in accounts payable.
On January 3, 2018, the Company sold TLLC, and this payable, and any future obligations under this agreement, were relieved as
part of this transaction. On November 7, 2016, the Company entered
into an agreement with a firm to provide general advisory and business development advisory services for a fee of $75,000. The
Company remitted $75,000, but the contract was ultimately cancelled and the services were postponed. The amount was recorded as
a deposit on contract. Later, on March 27, 2017, the Company entered into an agreement with the same firm to provide these services
on an expanded scale for a fee of $150,000. Per the agreement, the firm applied our previously remitted funds and we paid the remaining
$75,000 balance. In addition to the cash compensation, the firm was also compensated via a one-time equity retainer of 25,000 shares
of common stock. On April 4, 2017, the Company entered
into an agreement with a firm to provide management and general business consulting services. The term of the agreement is 24 months,
and the firm will be compensated via the issuance of 1,000,000 shares of common stock at a price of $.21 per share. The shares
will be expensed ratably over the term of the agreement. On January 18, 2018, the Company entered into
an agreement for corporate communications services. The agreement is for an initial period of six months with a monthly fee of
$5,000. Should the Company raise $2,000,000 or more, the monthly fee increases to $7,500 per month. The Company will also issue
1,000,000 shares of common stock per this agreement. These shares have not yet been issued as of the date of this report. On March 16, 2018, the Company entered into
an Advisor Agreement (the “Advisor Agreement) with a third party (the “Advisor”), and David Drake (“Drake”),
a consultant to the cryptocurrency industry. Under the terms of the Advisor Agreement, Drake was appointed to the Company’s
Advisory Board and Drake and the Advisor agreed to assist the Company in the implementation and execution of its cryptocurrency
business model, including initiation of its mining business and recommending to the Company potential acquisitions and joint ventures
in this sector. Drake is required to devote at least three business days per month to assisting the Company. The Company agreed
to issue the Advisor 6,666,666 shares of common stock valued at $0.03 per share, which shares shall vest quarterly over a 12-month
period subject to the Advisor Agreement not having been terminated as of each applicable vesting date. The Company also issued
the Advisor 6,666,666 3-year warrants, with the same vesting period, exercisable at $0.05 per share. The Company agreed to pay
the Advisor a royalty from net revenues received from its mining of cryptocurrency with the royalties decreasing over a five-year
period. Finally, the Company agreed to reimburse the Advisor $5,000 a month for the services of an engineer to operate the Company’s
cryptocurrency mining business. On November 15, 2018, we provided the other parties to the Advisory Agreement with notice that
we intend to terminate the Advisory Agreement effective December 15, 2018. On May 15, 2018, the Company entered
into a Master Service Agreement with ColoGuard Enterprise Solutions (“ColoGuard”) which became effective August 1,
2018. ColoGuard provides colocation and other services related to our cryptocurrency mining activities. The initial term of the
agreement is two years, with automatic 12-month renewals unless thirty days written notice is provided. The monthly obligation
under the agreement with the current specifications is $30,212.</t>
  </si>
  <si>
    <t>Shareholders' Deficit</t>
  </si>
  <si>
    <t>Stockholders' Equity Note [Abstract]</t>
  </si>
  <si>
    <t>9. Shareholders’ Deficit Common Stock There is currently only one class of common
stock. Each share of common stock is entitled to one vote. The authorized number of shares of common stock of the Company at September
30, 2018 was 500,000,000 shares with a par value per share of $0.001. Authorized shares that have been issued and fully paid amounted
to 235,460,470 as of September 30, 2018. Preferred Stock The Company is authorized to issue 10,000,000
shares of preferred stock with a par value of $0.01 per share, with rights, preferences and limitations as may be decided from
time-to-time by the Board of Directors. Series E Effective January 3, 2018, the Board of Directors
authorized the issuance of up to 305,000 shares of Series E Convertible Preferred Stock ("Series E"). Each share of Series
E has a stated value of $1,000 and is convertible into shares of our common stock at a conversion price of $1.00 per share. The
Series E does not have any price protection from future issuances of securities by the Company at a price below the conversion
price then in effect. Pursuant to an Exchange Agreement entered into
effective January 3, 2018, we issued 303,714 shares of the Series E in exchange for the cancellation of the following securities:
133,333.69 shares of Series A Convertible Preferred Stock (extinguishing such
series) - 133,334 Series E shares; 14,923.30 shares of Series A-1 Convertible Preferred Stock (extinguishing such
series) – 44,770 Series E shares; 501.54 shares of Series C Convertible Preferred Stock (extinguishing such series)
– 50,154 Series E shares; $650,000 of Senior Convertible Notes issued March 3, 2017 – 63,368 Series
E shares; $63,158 of Senior Convertible Notes issued August 21, 2017 – 7,125 Series
E shares; and Warrants to purchase 4,963,402 shares of our common stock – 4,963 Series
E shares. During the nine months ended September 30,
2018, holders of 181,524 shares of Series E converted them into 181,524,000 shares of our common stock. At September 30, 2018,
there are 122,190 shares of Series E outstanding, which are convertible into an aggregate of 122,190,000 shares of our common stock. Series C In 2014, the Board approved the issuance of
Series C Preferred Stock (“Series C”). Each share of Series C shall be convertible at the option of the holder
at any time, into 10,000 shares of common stock. During the year ended December 31, 2017, holders of 113 shares of Series C converted
them into 1,130,000 shares of our common stock. At December 31, 2017, there are 501.54 shares of Series C outstanding. Effective
January 3, 2018, all Series C shares were cancelled in exchange for 50,154 Series E shares. Series A-1 Effective August 24, 2016, the Board approved
the issuance of Series A-1 Preferred Stock (“Series A-1”). Each share of Series A-1 shall be convertible at the
option of the holder at any time, into 100 shares of common stock. During the year ended December 31, 2017, holders of 5447.39
shares of Series A-1 converted them into 544,739 shares of common stock. At December 31, 2017, there are 14,923 shares of Series
A-1 outstanding. Effective January 3, 2018, all Series A-1 shares were cancelled in exchange for 44,770 Series E shares. Series A Effective September 13, 2016, the Company closed
on the SPA and the Board approved the issuance of a newly designated Series A Convertible Preferred Stock (“Series A”).
At December 31, 2017, there were 133,334 shares of Series A outstanding. Effective January 3, 2018, all Series A shares were cancelled
in exchange for 133,334 Series E shares. The Series A contained certain provisions that
were outside the Company's control and which the Company believed caused the Series A to be classified as mezzanine equity. Warrants The balance of warrants outstanding for purchase of the Company’s
common stock as of September 30, 2018 is as follows:
Common Shares Issuable Upon Exercise of Warrants Exercise Price of Warrants Date Issued Expiration Date
Balance of warrants at December 31, 2017 8,096,736
Cancelled in exchange for Series E (1) (4,963,402 )
Issued per offering (2) 35,087,720 $ .06 3/6/2018 9/6/2023
Issued for services (3) 6,666,666 $ .05 3/16/2018 3/16/2021
Issued per offering (4) 5,000,000 $ .06 8/21/2018 2/21/2024
Balance of warrants at September 30, 2018 49,887,720 (1) As discussed above, on January 3, 2018,
4,963,402 warrants to purchase shares of common stock were cancelled in exchange for 4,963 Series E shares. (2) On March 6, 2018, pursuant to the 2018
Notes (see Note 6), the Company issued warrants at $.06 to purchase 35,087,720 shares of common stock. The warrants may not be
exercised for six months after their effective date of March 6, 2018. The warrants have an expiration date of five years after
the initial six months have passed. (3) On March 16, 2018, per the terms of the
Advisor Agreement (see Note 8), the Company issued warrants at $.05 to purchase 6,666,666 shares of common stock. The warrants
have an expiration date of March 16, 2021. (4) On August 21, 2018, pursuant to the August
21, 2018 convertible promissory note (see Note 6), the Company issued warrants at $.06 to purchase 5,000,000 shares of common stock.
The warrants may not be exercised for six months after their effective date of August 21, 2018 and they have an expiration date
of five years after the initial six months have passed. 2016 Equity Incentive Plan Effective September 13, 2016, the Company adopted
the 2016 Equity Incentive Plan (the "2016 Plan") to provide an incentive to our employees, consultants, officers and
directors who are responsible for or contribute to our long-range success. A total of 3,300,000 shares of our common stock were
originally reserved for the implementation of the 2016 Plan, either through the issuance of incentive stock options, non-qualified
stock options, stock appreciation rights, restricted awards, or restricted stock units. Whenever practical, the 2016 Plan is to
be administered by a committee of not less than two members of the Board of Directors appointed by the full Board, and the 2016
Plan has a term of ten years, unless sooner terminated by the Board. On January 3, 2018, the Board amended the Company’s
2016 Equity Incentive Plan by increasing the authorized number of shares available under the plan by 30,000,000. As of September
30, 2018, 15,145,000 shares of common stock remain available for issuance under the 2016 Plan. Effective September 13, 2016, pursuant
to his employment agreement, the Company entered into a Restricted Stock Unit (“RSU”) Agreement with Mr. Read which
granted him 500,000 RSUs pursuant to the 2016 Plan. The RSUs were to vest in three approximately equal increments with the first
tranche being fully vested on the grant date and the remaining tranches vesting on the first-year and second-year anniversaries
of the grant date. The fair value of the award was calculated based on the price of the common stock on the grant date and was
to be expensed over the vesting period. Effective January 31, 2017, Mr. Read’s former employment agreement was terminated
and the RSUs became fully vested. The Company recorded $0 and $128,695 in expense related to this grant during the nine months
ended September 30, 2018 and 2017, respectively. On January 20, 2017, the Company granted
options to purchase 1,655,000 shares of its common stock at $.50 to employees including a total of 800,000 options to its then
Chief Executive Officer and Chief Financial Officer per the 2016 Plan. The shares will vest based on months of service as of the
grant date. Employees that had worked for twelve months or more as of the grant date had one-third of their options vested as of
grant date. All other employees received pro-rata vesting for the portion of a year that they had worked. The remaining options
will equally vest on the 1 st nd On January 3, 2018, as part of an oral employment
agreement with the Company’s Chief Executive Officer, the Company granted Mr. Read 15,000,000 stock options of which 5,000,000
vested on the grant date, 5,000,000 will vest one-year from the grant date, and 5,000,000 will vest two years from the grant date
subject to continued employment with the Company. The Company recorded $255,675 in expense related to this grant during the nine
months ended September 30, 2018. On January 22, 2018, the Company granted board
member Gary Smith 1,000,000 stock options under the 2016 Plan, exercisable at $.03 per share, vesting quarterly over one year beginning
in three months subject to continued service as a director on each applicable vesting date. The Company recorded $19,147 in expense
related to this grant during the nine months ended September 30, 2018.</t>
  </si>
  <si>
    <t>Fair Value Measurements</t>
  </si>
  <si>
    <t>Fair Value Disclosures [Abstract]</t>
  </si>
  <si>
    <t xml:space="preserve">10. Fair Value Measurements Our financial instruments consist of
cash, accounts payable, accrued liabilities, and warrant liability. We do not believe that we are exposed to significant interest,
currency, or credit risks arising from these financial instruments. The fair values of the warrants approximates their carrying
values using Level 3 inputs. Gains and losses recognized on changes in fair value of the warrants are reported in other income
(expense). Our warrant valuation was measured at fair value by applying the Black-Scholes option valuation model, which utilizes
Level 3 inputs. The assumptions used in the Black-Scholes option
re-valuation for the September 2016 warrants at September 30, 2018 are as follows:
Dividend yield – 0% Expected life – 3.0 years
Risk-free interest rate - 2.88% Volatility – 226.491%. The assumptions used for the March 2017 warrants
at September 30, 2018 are as follows:
Dividend yield – 0% Expected life – 4.0 years
Risk-free interest rate - 2.94% Volatility – 225.847%. The assumptions used for the March 6, 2018
warrants at September 30, 2018 are as follows:
Dividend yield – 0% Expected life – 5.0 years
Risk-free interest rate – 2.94% Volatility – 214.712%. The assumptions used for the March 16, 2018
warrants at September 30, 2018 are as follows:
Dividend yield – 0% Expected life – 2.5 years
Risk-free interest rate - 2.88% Volatility – 256.626%. The assumptions used for the August 21, 2018
warrants at September 30, 2018 are as follows:
Dividend yield – 0% Expected life – 5.5 years
Risk-free interest rate - 2.94% Volatility – 211.215%. The following summarizes the Company's financial
liabilities that are measured at fair value on a recurring basis at September 30, 2018.
Level 1 Level 2 Level 3 Total
Liabilities
Derivative liabilities $ — $ — $ 222,316 $ 222,316 </t>
  </si>
  <si>
    <t>Subsequent Events</t>
  </si>
  <si>
    <t>Subsequent Events [Abstract]</t>
  </si>
  <si>
    <t>11. Subsequent Events Effective October 12, 2018, the Company
borrowed $15,000 from its Chief Executive Officer, Mr. Jonathan Read (“Read”), and issued Read a $15,000 Promissory
Note (the “Note”). The Note is payable upon demand by Read and bears interest at the minimum interest rate set by
the Internal Revenue Service.</t>
  </si>
  <si>
    <t>Summary of Significant Accounting Policies and Use of Estimates (Policies)</t>
  </si>
  <si>
    <t>Basis of Presentation and Organization and Reorganization</t>
  </si>
  <si>
    <t>Basis
of Presentation and Organization and Reorganization Effective September 13, 2016, TimefireVR
Inc., a Nevada corporation (“Timefire,” “we,” “us,” “our” or the “Company”)
entered into an Agreement and Plan of Merger (“Merger Agreement” or the “Merger”) through which it acquired
Timefire LLC, a Phoenix-based virtual reality content developer and Arizona Limited Liability Company (“TLLC”). As
consideration for the Merger, the Company issued the equity holders of TLLC a total of 41,400,000 shares of its common stock, and
2,800,000 five-year warrants exercisable at $0.58 per share for 100% of the membership interests of TLLC. As a result, the former
members of TLLC owned approximately 99% of the then outstanding shares of common stock. On January 3, 2018, the Company entered into
a Membership Interest Purchase Agreement (the “Agreement”) by and between the Company and Mitchell Saltz (“Saltz”).
Pursuant to the terms of the Agreement, Saltz acquired all the membership interests of the Company’s subsidiary, Timefire
LLC (“TLLC”). In consideration for entering in the Agreement,
the Company received: (i) $100,000 in cash and (ii) a secured (by all the tangible and intangible property of TLLC) promissory
note in the principal amount of $120,000 bearing 6% annual interest which matured on September 28, 2018. As of September 30, 2018,
TLLC had not paid the promissory note that was due on September 28, 2018. TLLC has since made a partial payment of $20,000, on
November 1, 2018. Starting September 28, 2018 interest is accruing at the default rate of 18%. Additionally, Saltz or TLLC assumed
certain of the Company’s liabilities including a sublease agreement entered into by the Company, loans made by Saltz to
the Company, a certain $100,000 senior convertible note of the Company dated March 3, 2017, a certain services agreement entered
into by the Company, certain past compensation owed to the Company’s former executive officers, and certain credit card
debts owed by the Company. On January 3, 2018, the Company purchased
$100,000 of ether, the cryptocurrency offered by the Ethereum network. This purchase was the Company’s first material cryptocurrency
purchase and signified the start of the Company’s entry into the cryptocurrency business. The Company records its cryptocurrency
holdings at fair value as of date purchased or earned. The Company recognized net losses on disposition of cryptocurrency holdings
of $52,694 for the nine months ended September 30, 2018.</t>
  </si>
  <si>
    <t>Unaudited Interim Financial Statements</t>
  </si>
  <si>
    <t>Unaudited Interim Financial Statements The interim financial statements of the Company
as of September 30, 2018 and 2017, and for the periods then ended, are prepared in accordance with the instructions to Form 10-Q.
Accordingly, the accompanying financial statements and notes thereto do not reflect all disclosures required under accounting principles
generally accepted in the United States of America (“U.S. GAAP”). However, in the opinion of management, the interim
financial statements include all adjustments, consisting of only normal recurring adjustments, necessary to present fairly the
Company’s financial position as of September 30, 2018 and the results of its operations and its cash flows for the periods
ended September 30, 2018 and 2017. These results are not necessarily indicative of the results expected for the year ended December
31, 2018. The financial statements should be read in conjunction with the Company’s annual report on Form 10-K for the year
ended December 31, 2017, filed with the U.S. Securities and Exchange Commission (the “SEC”) on April 9, 2018. The balance
sheet as of December 31, 2017 has been derived from the audited financial statements included in that filing.</t>
  </si>
  <si>
    <t>Principles of Consolidation</t>
  </si>
  <si>
    <t>Principles of Consolidation For accounting purposes, the Merger
transaction was recorded as a reverse recapitalization, with TLLC as the accounting acquirer. Consequently, the historical pre-Merger
financial statements of TLLC were then those of the Company. The financial statements for periods ended December 31, 2017 and prior
include the accounts of the Company and TLLC. All significant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t>
  </si>
  <si>
    <t>Reclassifications</t>
  </si>
  <si>
    <t>Reclassifications For the three and nine months ended
September 30, 2017, the Company’s Statement of Operations and Cash Flows have been reclassified to the current presentation
to reflect the discontinued operations resulting from the sale of TLLC. The reclassified financial statement items had no effect
on net income for the periods.</t>
  </si>
  <si>
    <t>Discontinued Operations</t>
  </si>
  <si>
    <t>Discontinued
Operations The Company has classified the operating
results related to the TLLC virtual reality business, which was sold on January 3, 2018, as discontinued operations in the financial
statements. As per SEC guidelines, the December 31, 2017 balance sheet has not been retrospectively adjusted to reflect discontinued
operations. Such adjustment will be reflected when the December 31, 2017 balance sheet is first presented with annual financial
statements that report discontinued operations. Discontinued operations consist of specifically
identified expenses as follows:
TIMEFIREVR INC.
STATEMENTS OF OPERATIONS
(Unaudited)
Three Months Ended Nine Months Ended
September 30, September 30, September 30, September 30,
2018 2017 2018 2017
Revenues $ — $ 340 $ — $ 828
Cost of sales — 102 — 248
Gross profit — 238 — 580
Operating expenses:
Research and development — 110,125 — 903,017
Occupancy — 20,507 — 63,849
Depreciation and amortization — 3,152 — 9,455
Officer compensation — 108,864 — 430,586
Professional fees — — — 1,562
Other operating expenses — 957 — 23,955
Total operating expenses — 243,605 — 1,432,424
Loss from operations — (243,367 ) — (1,431,844 )
Other income (expense):
Gain on disposal of Timefire, LLC — — 670,428 —
Interest income — — — 2
Interest expense — (10,575 ) (180 ) (26,153 )
Total other income (expense) — (10,575 ) 670,248 (26,151 )
Income (loss) from discontinued operations $ — $ (253,942 ) $ 670,248 $ (1,457,995 )</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derivative liabilities, accruals and contingencies, the fair
value of the Company’s common stock and the estimated fair value of warrants.</t>
  </si>
  <si>
    <t>Revenue Recognition</t>
  </si>
  <si>
    <t xml:space="preserve">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is engaged in the mining of bitcoin,
ether, litecoin and raven. Mining involves using computer equipment to verify cryptocurrency transactions by solving complex mathematical
equations relating to the blockchain of the cryptocurrency. Miners who successfully solve equations on the blockchain before other
miners may be rewarded for their efforts with cryptocurrency. The revenue generated is valued by the cryptocurrency fair value
on the date earned. </t>
  </si>
  <si>
    <t>Cash and Cash Equivalents</t>
  </si>
  <si>
    <t>Cash and Cash Equivalents The Company considers all highly liquid instruments,
with original maturity of three months or less when purchased, to be cash equivalents. We place our cash and cash equivalents with
major financial institutions. Such amounts are guaranteed by the Federal Deposit Insurance Corporation (“FDIC”). From
time to time, balances may exceed FDIC coverage limits.</t>
  </si>
  <si>
    <t>Property and Equipment</t>
  </si>
  <si>
    <t xml:space="preserve">Property and Equipment Property and equipment is recorded at cost
reduced by accumulated depreciation.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The estimated useful lives of property and
equipment are:
· Office furniture and equipment 3-5 years </t>
  </si>
  <si>
    <t>Impairment of Long-Lived Assets and Intangible Assets</t>
  </si>
  <si>
    <t>Impairment of Long-Lived
Assets and Intangible Assets The Company follows Financial Accounting Standards
Board (“FASB”) Accounting Standards Codification (“ASC”) No. 360-10, "Property, Plant, and Equipment," "primary asset"</t>
  </si>
  <si>
    <t>Business Segments</t>
  </si>
  <si>
    <t>Business Segments ASC 280, "Segment Reporting" "management approach"</t>
  </si>
  <si>
    <t>Research and Development Costs</t>
  </si>
  <si>
    <t>Research and Development Costs Research and development costs, including design, development and
testing of software, are expensed as incurred.</t>
  </si>
  <si>
    <t>Income Taxes</t>
  </si>
  <si>
    <t>Income Taxes The Company accounts for income taxes under
FASB ASC 740, Income Taxes</t>
  </si>
  <si>
    <t>Stock-Based Compensation</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such awards vest.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t>
  </si>
  <si>
    <t>Net Income (Loss) per Share</t>
  </si>
  <si>
    <t>Net Income (Loss) Per
Share Basic earnings per share does not include
dilution and is computed by dividing loss available to common stockholders by the weighted average number of common shares outstanding
for the period. Diluted earnings per share reflects the potential dilution of securities that could share in the earnings of an
entity. Dilutive securities are not included in the weighted average number of shares when inclusion would be anti-dilutive. As
of September 30, 2018 and 2017, there were total shares of 190,232,724 and 23,426,154, respectively, issuable upon conversion of
preferred stock, exercise of warrants and options.</t>
  </si>
  <si>
    <t>Fair Value Measurements ASC 820 Fair Value Measurements defines fair
value, establishes a framework for measuring fair value in U.S. GAAP,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inancial instruments classified as Level 1
- quoted prices in active markets include cash. Fair value estimates discussed herein are based
upon certain market assumptions and pertinent information available to management as of September 30, 2018. The respective carrying
value of certain financial instruments approximated their fair values due to the short-term nature of these instruments. These
financial instruments include cash, accounts payable and accrued expenses.</t>
  </si>
  <si>
    <t>Derivative Liabilities</t>
  </si>
  <si>
    <t xml:space="preserve">Derivative Liabilities The
Company issued common stock purchase warrants in September 2016 in conjunction with the Merger Agreement. Additional
warrants were issued in March and August 2017 as part of private placement offerings. Warrants were also issued in March and August
2018 as part of private placement offerings (see Note 6) and per an advisory agreement (see Note 8). In accordance with ASC No.
480, Distinguishing Liabilities from Equity </t>
  </si>
  <si>
    <t>Summary of Significant Accounting Policies and Use of Estimates (Tables)</t>
  </si>
  <si>
    <t>Summary Of Significant Accounting Policies And Use Of Estimates</t>
  </si>
  <si>
    <t>Discontinued operations</t>
  </si>
  <si>
    <t>TIMEFIREVR INC.
STATEMENTS OF OPERATIONS
(Unaudited)
Three Months Ended Nine Months Ended
September 30, September 30, September 30, September 30,
2018 2017 2018 2017
Revenues $ — $ 340 $ — $ 828
Cost of sales — 102 — 248
Gross profit — 238 — 580
Operating expenses:
Research and development — 110,125 — 903,017
Occupancy — 20,507 — 63,849
Depreciation and amortization — 3,152 — 9,455
Officer compensation — 108,864 — 430,586
Professional fees — — — 1,562
Other operating expenses — 957 — 23,955
Total operating expenses — 243,605 — 1,432,424
Loss from operations — (243,367 ) — (1,431,844 )
Other income (expense):
Gain on disposal of Timefire, LLC — — 670,428 —
Interest income — — — 2
Interest expense — (10,575 ) (180 ) (26,153 )
Total other income (expense) — (10,575 ) 670,248 (26,151 )
Income (loss) from discontinued operations $ — $ (253,942 ) $ 670,248 $ (1,457,995 )</t>
  </si>
  <si>
    <t>Gain on Disposal of Timefire LLC (Tables)</t>
  </si>
  <si>
    <t>Gain on disposal of Timefire LLC included in income from discontinued operations</t>
  </si>
  <si>
    <t xml:space="preserve">Assets sold:
Cash (505 )
Property &amp; equipment, net (26,128 )
Accuonts receivable (38 )
Deposit (33,500 )
(60,171 )
Liabilities relieved:
Accounts payable &amp; accrued expenses 204,809
Demand obligation payable - related party 116,883
Convertible notes payable 100,000
Accrued interest 31,507
Short-term advice - related party 57,400
510,599
Additional consideration:
Note receivable 120,000
Cash 100,000
220,000
Gain on deposit of Timefire, LLC 670,428 </t>
  </si>
  <si>
    <t>Property and Equipment, net (Tables)</t>
  </si>
  <si>
    <t>Property and equipment</t>
  </si>
  <si>
    <t xml:space="preserve">Cryptocurrency mining equipment $ 974,305
Less: accumulated depreciation (84,382 )
$ 889,923 </t>
  </si>
  <si>
    <t>Shareholders' Deficit (Tables)</t>
  </si>
  <si>
    <t>Balance of warrants outstanding for purchase of Company's common stock</t>
  </si>
  <si>
    <t xml:space="preserve">Common Shares Issuable Upon Exercise of Warrants Exercise Price of Warrants Date Issued Expiration Date
Balance of warrants at December 31, 2017 8,096,736
Cancelled in exchange for Series E (1) (4,963,402 )
Issued per offering (2) 35,087,720 $ .06 3/6/2018 9/6/2023
Issued for services (3) 6,666,666 $ .05 3/16/2018 3/16/2021
Issued per offering (4) 5,000,000 $ .06 8/21/2018 2/21/2024
Balance of warrants at September 30, 2018 49,887,720 </t>
  </si>
  <si>
    <t>Fair Value Measurements (Tables)</t>
  </si>
  <si>
    <t>Financial liabilities measure at fair value on a recurring basis</t>
  </si>
  <si>
    <t xml:space="preserve">Level 1 Level 2 Level 3 Total
Liabilities
Derivative liabilities $ — $ — $ 222,316 $ 222,316 </t>
  </si>
  <si>
    <t>Summary of Significant Accounting Policies and Use of Estimates - Discontinued operations (Details) - USD ($)</t>
  </si>
  <si>
    <t>Summary Of Significant Accounting Policies And Use Of Estimates - Discontinued Operations</t>
  </si>
  <si>
    <t>Gross profit</t>
  </si>
  <si>
    <t>Research and development</t>
  </si>
  <si>
    <t>Summary of Significant Accounting Policies and Use of Estimates (Details Narrative) - USD ($)</t>
  </si>
  <si>
    <t>1 Months Ended</t>
  </si>
  <si>
    <t>Sep. 30, 2016</t>
  </si>
  <si>
    <t>Cash proceeds received for subsidiary Purchase Agreement</t>
  </si>
  <si>
    <t>Promissory note received for subsidiary Purchase Agreement, principal amount</t>
  </si>
  <si>
    <t>Antidilutive securities excluded from calculation of earnings per share</t>
  </si>
  <si>
    <t>Merger Agreement</t>
  </si>
  <si>
    <t>Company common stock issued to equity holders of Timefire, shares</t>
  </si>
  <si>
    <t>Warrants issued to equity holders of Timefire, shares</t>
  </si>
  <si>
    <t>Warrants issued to equity holders of Timefire, exercise price</t>
  </si>
  <si>
    <t>Membership interest of Timefire acquired</t>
  </si>
  <si>
    <t>100.00%</t>
  </si>
  <si>
    <t>Company voting interest owned by former Timeshare members</t>
  </si>
  <si>
    <t>99.00%</t>
  </si>
  <si>
    <t>Gain on Disposal of Timefire LLC - Gain on disposal of Timefire LLC included in income from discontinued operations (Details) - USD ($)</t>
  </si>
  <si>
    <t>Assets sold:</t>
  </si>
  <si>
    <t>Property &amp; equipment, net</t>
  </si>
  <si>
    <t>Assets sold, total</t>
  </si>
  <si>
    <t>Liabilities relieved:</t>
  </si>
  <si>
    <t>Accounts payable &amp; accrued expenses</t>
  </si>
  <si>
    <t>Convertible notes payable</t>
  </si>
  <si>
    <t>Liabilities relieved, total</t>
  </si>
  <si>
    <t>Additional consideration:</t>
  </si>
  <si>
    <t>Additional consideration, total</t>
  </si>
  <si>
    <t>Gain on Disposal of Timefire LLC (Details Narrative)</t>
  </si>
  <si>
    <t>Sep. 30, 2018USD ($)</t>
  </si>
  <si>
    <t>Total gross proceeds from sale</t>
  </si>
  <si>
    <t>Property and Equipment, net - Property and equipment (Details) - USD ($)</t>
  </si>
  <si>
    <t>Cryptocurrency mining equipment</t>
  </si>
  <si>
    <t>Less: accumulated depreciation</t>
  </si>
  <si>
    <t>Property and Equipment, net (Details Narrative)</t>
  </si>
  <si>
    <t>Deprecation expense</t>
  </si>
  <si>
    <t>Cryptocurrencies (Details Narrative) - USD ($)</t>
  </si>
  <si>
    <t>Payments for purchase of ether</t>
  </si>
  <si>
    <t>Net loss recognized on disposition of cryptocurrencies</t>
  </si>
  <si>
    <t>Revenue generated from cryptocurrency mining operations</t>
  </si>
  <si>
    <t>Convertible Notes Payable (Details Narrative) - USD ($)</t>
  </si>
  <si>
    <t>Aug. 20, 2018</t>
  </si>
  <si>
    <t>Jan. 20, 2018</t>
  </si>
  <si>
    <t>Nov. 29, 2017</t>
  </si>
  <si>
    <t>Sep. 03, 2017</t>
  </si>
  <si>
    <t>Apr. 19, 2019</t>
  </si>
  <si>
    <t>Apr. 15, 2019</t>
  </si>
  <si>
    <t>Convertible notes payable, amount</t>
  </si>
  <si>
    <t>Debt discount on convertible notes payable</t>
  </si>
  <si>
    <t>Accrued interest on convertible notes payable</t>
  </si>
  <si>
    <t>Interest expense on convertible notes payable</t>
  </si>
  <si>
    <t>March 2017 Notes</t>
  </si>
  <si>
    <t>Original issue discount percentage</t>
  </si>
  <si>
    <t>5.00%</t>
  </si>
  <si>
    <t>Gross proceeds received by Company</t>
  </si>
  <si>
    <t>Reimbursement of legal fees</t>
  </si>
  <si>
    <t>Maturity date</t>
  </si>
  <si>
    <t>Sep. 3,
		2017</t>
  </si>
  <si>
    <t>Interest per annum</t>
  </si>
  <si>
    <t>8.00%</t>
  </si>
  <si>
    <t>Conversion price per share</t>
  </si>
  <si>
    <t>$ .30</t>
  </si>
  <si>
    <t>Warrants issued as additional compensation</t>
  </si>
  <si>
    <t>Warrant term</t>
  </si>
  <si>
    <t>5 years</t>
  </si>
  <si>
    <t>Exercise price of warrants issued</t>
  </si>
  <si>
    <t>August 2017 Notes</t>
  </si>
  <si>
    <t>October 2017 Notes</t>
  </si>
  <si>
    <t>Nov. 29,
		2017</t>
  </si>
  <si>
    <t>Apr. 15,
		2019</t>
  </si>
  <si>
    <t>December 2017 Notes</t>
  </si>
  <si>
    <t>Jan. 20,
		2018</t>
  </si>
  <si>
    <t>2018 Notes</t>
  </si>
  <si>
    <t>August 2018 Notes</t>
  </si>
  <si>
    <t>12.00%</t>
  </si>
  <si>
    <t>Related Party Transactions (Details Narrative) - USD ($)</t>
  </si>
  <si>
    <t>12 Months Ended</t>
  </si>
  <si>
    <t>Jun. 02, 2017</t>
  </si>
  <si>
    <t>Mar. 06, 2017</t>
  </si>
  <si>
    <t>Investors' note amount</t>
  </si>
  <si>
    <t>Retainer deposit received for services to entity managed by former director</t>
  </si>
  <si>
    <t>Advances received from related party</t>
  </si>
  <si>
    <t>Commitments and Contingencies (Details Narrative) - USD ($)</t>
  </si>
  <si>
    <t>Apr. 04, 2017</t>
  </si>
  <si>
    <t>Mar. 27, 2017</t>
  </si>
  <si>
    <t>Nov. 07, 2016</t>
  </si>
  <si>
    <t>Mar. 31, 2018</t>
  </si>
  <si>
    <t>Oct. 30, 2017</t>
  </si>
  <si>
    <t>Employment Agreements</t>
  </si>
  <si>
    <t>Accrued payroll for former officers</t>
  </si>
  <si>
    <t>Lease Agreements</t>
  </si>
  <si>
    <t>Rent expense</t>
  </si>
  <si>
    <t>Other Agreements</t>
  </si>
  <si>
    <t>Shares of common stock issued per agreement with firm</t>
  </si>
  <si>
    <t>Total expense for agreement with firm</t>
  </si>
  <si>
    <t>Remaining amounts owed to firm in accounts payable</t>
  </si>
  <si>
    <t>Integration fee paid to firm</t>
  </si>
  <si>
    <t>Fee paid to firm for advisory services upon execution of contract</t>
  </si>
  <si>
    <t>Common stock to be issued to firm</t>
  </si>
  <si>
    <t>Monthly consulting fee for corporate communications counsel</t>
  </si>
  <si>
    <t>Common stock to be issued for corporate communications counsel</t>
  </si>
  <si>
    <t>Common stock issued to Advisor, shares</t>
  </si>
  <si>
    <t>Common stock issued to Advisor, value per share</t>
  </si>
  <si>
    <t>Warrants issued to Advisor, shares</t>
  </si>
  <si>
    <t>Warrants issued to Advisor, exercise price per share</t>
  </si>
  <si>
    <t>Monthly reimbursement amount for services of engineer</t>
  </si>
  <si>
    <t>Monthly obligation under ColoGuard Agreement</t>
  </si>
  <si>
    <t>Former CEO</t>
  </si>
  <si>
    <t>Annual compensation</t>
  </si>
  <si>
    <t>CEO</t>
  </si>
  <si>
    <t>Stock options granted</t>
  </si>
  <si>
    <t>Non-employee director</t>
  </si>
  <si>
    <t>Compensation fee per quarter</t>
  </si>
  <si>
    <t>Shareholders' Deficit - Balance of warrants outstanding for purchase of Company's common stock (Details)</t>
  </si>
  <si>
    <t>Sep. 30, 2018$ / sharesshares</t>
  </si>
  <si>
    <t>Balance of warrants</t>
  </si>
  <si>
    <t>Common shares issuable upon exercise of warrants, beginning</t>
  </si>
  <si>
    <t>Common shares issuable upon exercise of warrants, ending</t>
  </si>
  <si>
    <t>Cancelled in exchange for Series E (1)</t>
  </si>
  <si>
    <t>Warrants cancelled</t>
  </si>
  <si>
    <t>Issued per Offering (2)</t>
  </si>
  <si>
    <t>Warrants issued</t>
  </si>
  <si>
    <t>Exercise price of warrants | $ / shares</t>
  </si>
  <si>
    <t>Date issued</t>
  </si>
  <si>
    <t>Mar. 6,
		2018</t>
  </si>
  <si>
    <t>Expiration date</t>
  </si>
  <si>
    <t>Sep. 6,
		2023</t>
  </si>
  <si>
    <t>Issued for services (3)</t>
  </si>
  <si>
    <t>Mar. 16,
		2018</t>
  </si>
  <si>
    <t>Mar. 16,
		2021</t>
  </si>
  <si>
    <t>Issued per Offering (3)</t>
  </si>
  <si>
    <t>Aug. 21,
		2018</t>
  </si>
  <si>
    <t>Feb. 21,
		2024</t>
  </si>
  <si>
    <t>Shareholders' Deficit (Details Narrative) - USD ($)</t>
  </si>
  <si>
    <t>Common Stock</t>
  </si>
  <si>
    <t>Preferred Stock</t>
  </si>
  <si>
    <t>Series E Convertible Preferred Stock, shares authorized</t>
  </si>
  <si>
    <t>Series E Convertible Preferred Stock, value per share</t>
  </si>
  <si>
    <t>Series E Convertible Preferred Stock, conversion price per share into common stock</t>
  </si>
  <si>
    <t>Series E Convertible Preferred Stock, shares issued in exchange for cancellation of securities</t>
  </si>
  <si>
    <t>Series E Convertible Preferred Stock, shares converted</t>
  </si>
  <si>
    <t>Series E Convertible Preferred Stock, common shares issued upon conversion</t>
  </si>
  <si>
    <t>2016 Equity Incentive Plan</t>
  </si>
  <si>
    <t>Common stock reserved for implementation of 2016 Equity Incentive Plan, shares</t>
  </si>
  <si>
    <t>Common stock available for issuance under 2016 Plan, shares</t>
  </si>
  <si>
    <t>Restricted Stock Units granted to CEO</t>
  </si>
  <si>
    <t>Expense recorded on grant of restricted stock units to CEO</t>
  </si>
  <si>
    <t>Options granted, shares</t>
  </si>
  <si>
    <t>Options granted, price per share</t>
  </si>
  <si>
    <t>Expense related to grants of options</t>
  </si>
  <si>
    <t>Chief Executive Officer options</t>
  </si>
  <si>
    <t>Non-employee director options</t>
  </si>
  <si>
    <t>Fair Value Measurements - Financial liabilities measure at fair value on a recurring basis (Details) - USD ($)</t>
  </si>
  <si>
    <t>Liabilities</t>
  </si>
  <si>
    <t>Fair Value Measurements (Details Narrative)</t>
  </si>
  <si>
    <t>September 2016 warrants re-valuation</t>
  </si>
  <si>
    <t>Assumptions used to determine fair value of warrants, dividend yield</t>
  </si>
  <si>
    <t>0.00%</t>
  </si>
  <si>
    <t>Assumptions used to determine fair value of warrants, risk-free interest rate</t>
  </si>
  <si>
    <t>2.88%</t>
  </si>
  <si>
    <t>Assumptions used to determine fair value of warrants, expected life</t>
  </si>
  <si>
    <t>3 years</t>
  </si>
  <si>
    <t>Assumptions used to determine fair value of warrants, volatility</t>
  </si>
  <si>
    <t>226.491%</t>
  </si>
  <si>
    <t>March 2017 warrants valuation</t>
  </si>
  <si>
    <t>2.94%</t>
  </si>
  <si>
    <t>4 years</t>
  </si>
  <si>
    <t>225.847%</t>
  </si>
  <si>
    <t>March 6, 2018 warrants valuation</t>
  </si>
  <si>
    <t>214.712%</t>
  </si>
  <si>
    <t>March 16, 2018 warrants valuation</t>
  </si>
  <si>
    <t>2 years 6 months</t>
  </si>
  <si>
    <t>256.626%</t>
  </si>
  <si>
    <t>August 21, 2018 warrants valuation</t>
  </si>
  <si>
    <t>5 years 6 months</t>
  </si>
  <si>
    <t>211.215%</t>
  </si>
  <si>
    <t>Subsequent Events (Details Narrative)</t>
  </si>
  <si>
    <t>Oct. 12, 2018USD ($)</t>
  </si>
  <si>
    <t>Amounts borrowed from CEO</t>
  </si>
  <si>
    <t>Promissory Note issued to CE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8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23546047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65</v>
      </c>
    </row>
    <row r="4" spans="1:2">
      <c r="A4" s="4" t="s">
        <v>32</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3</v>
      </c>
    </row>
    <row r="4" spans="1:2">
      <c r="A4" s="4" t="s">
        <v>54</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78</v>
      </c>
      <c r="B19" s="4" t="s">
        <v>215</v>
      </c>
    </row>
    <row r="20" spans="1:2">
      <c r="A20" s="4" t="s">
        <v>216</v>
      </c>
      <c r="B20"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563</v>
      </c>
      <c r="C3" s="7" t="n">
        <v>559237</v>
      </c>
    </row>
    <row r="4" spans="1:3">
      <c r="A4" s="4" t="s">
        <v>32</v>
      </c>
      <c r="B4" s="5" t="n">
        <v>29495</v>
      </c>
      <c r="C4" s="4" t="s">
        <v>33</v>
      </c>
    </row>
    <row r="5" spans="1:3">
      <c r="A5" s="4" t="s">
        <v>34</v>
      </c>
      <c r="B5" s="5" t="n">
        <v>120000</v>
      </c>
      <c r="C5" s="4" t="s">
        <v>33</v>
      </c>
    </row>
    <row r="6" spans="1:3">
      <c r="A6" s="4" t="s">
        <v>35</v>
      </c>
      <c r="B6" s="5" t="n">
        <v>5520</v>
      </c>
      <c r="C6" s="4" t="s">
        <v>33</v>
      </c>
    </row>
    <row r="7" spans="1:3">
      <c r="A7" s="4" t="s">
        <v>36</v>
      </c>
      <c r="B7" s="5" t="n">
        <v>3400</v>
      </c>
      <c r="C7" s="5" t="n">
        <v>38</v>
      </c>
    </row>
    <row r="8" spans="1:3">
      <c r="A8" s="4" t="s">
        <v>37</v>
      </c>
      <c r="B8" s="5" t="n">
        <v>177988</v>
      </c>
      <c r="C8" s="5" t="n">
        <v>131250</v>
      </c>
    </row>
    <row r="9" spans="1:3">
      <c r="A9" s="4" t="s">
        <v>38</v>
      </c>
      <c r="B9" s="5" t="n">
        <v>349966</v>
      </c>
      <c r="C9" s="5" t="n">
        <v>690525</v>
      </c>
    </row>
    <row r="10" spans="1:3">
      <c r="A10" s="3" t="s">
        <v>39</v>
      </c>
    </row>
    <row r="11" spans="1:3">
      <c r="A11" s="4" t="s">
        <v>40</v>
      </c>
      <c r="B11" s="5" t="n">
        <v>889923</v>
      </c>
      <c r="C11" s="5" t="n">
        <v>26128</v>
      </c>
    </row>
    <row r="12" spans="1:3">
      <c r="A12" s="4" t="s">
        <v>41</v>
      </c>
      <c r="B12" s="4" t="s">
        <v>33</v>
      </c>
      <c r="C12" s="5" t="n">
        <v>33500</v>
      </c>
    </row>
    <row r="13" spans="1:3">
      <c r="A13" s="4" t="s">
        <v>42</v>
      </c>
      <c r="B13" s="5" t="n">
        <v>1239889</v>
      </c>
      <c r="C13" s="5" t="n">
        <v>750153</v>
      </c>
    </row>
    <row r="14" spans="1:3">
      <c r="A14" s="3" t="s">
        <v>43</v>
      </c>
    </row>
    <row r="15" spans="1:3">
      <c r="A15" s="4" t="s">
        <v>44</v>
      </c>
      <c r="B15" s="5" t="n">
        <v>94087</v>
      </c>
      <c r="C15" s="5" t="n">
        <v>349469</v>
      </c>
    </row>
    <row r="16" spans="1:3">
      <c r="A16" s="4" t="s">
        <v>45</v>
      </c>
      <c r="B16" s="4" t="s">
        <v>33</v>
      </c>
      <c r="C16" s="5" t="n">
        <v>116883</v>
      </c>
    </row>
    <row r="17" spans="1:3">
      <c r="A17" s="4" t="s">
        <v>46</v>
      </c>
      <c r="B17" s="5" t="n">
        <v>1952189</v>
      </c>
      <c r="C17" s="5" t="n">
        <v>1564814</v>
      </c>
    </row>
    <row r="18" spans="1:3">
      <c r="A18" s="4" t="s">
        <v>47</v>
      </c>
      <c r="B18" s="5" t="n">
        <v>392563</v>
      </c>
      <c r="C18" s="5" t="n">
        <v>321824</v>
      </c>
    </row>
    <row r="19" spans="1:3">
      <c r="A19" s="4" t="s">
        <v>48</v>
      </c>
      <c r="B19" s="4" t="s">
        <v>33</v>
      </c>
      <c r="C19" s="5" t="n">
        <v>57400</v>
      </c>
    </row>
    <row r="20" spans="1:3">
      <c r="A20" s="4" t="s">
        <v>49</v>
      </c>
      <c r="B20" s="5" t="n">
        <v>2438839</v>
      </c>
      <c r="C20" s="5" t="n">
        <v>2410390</v>
      </c>
    </row>
    <row r="21" spans="1:3">
      <c r="A21" s="3" t="s">
        <v>50</v>
      </c>
    </row>
    <row r="22" spans="1:3">
      <c r="A22" s="4" t="s">
        <v>51</v>
      </c>
      <c r="B22" s="5" t="n">
        <v>222316</v>
      </c>
      <c r="C22" s="5" t="n">
        <v>198994</v>
      </c>
    </row>
    <row r="23" spans="1:3">
      <c r="A23" s="4" t="s">
        <v>52</v>
      </c>
      <c r="B23" s="5" t="n">
        <v>222316</v>
      </c>
      <c r="C23" s="5" t="n">
        <v>198994</v>
      </c>
    </row>
    <row r="24" spans="1:3">
      <c r="A24" s="4" t="s">
        <v>53</v>
      </c>
      <c r="B24" s="5" t="n">
        <v>2661155</v>
      </c>
      <c r="C24" s="5" t="n">
        <v>2609384</v>
      </c>
    </row>
    <row r="25" spans="1:3">
      <c r="A25" s="4" t="s">
        <v>54</v>
      </c>
      <c r="B25" s="4" t="s">
        <v>33</v>
      </c>
      <c r="C25" s="4" t="s">
        <v>33</v>
      </c>
    </row>
    <row r="26" spans="1:3">
      <c r="A26" s="3" t="s">
        <v>55</v>
      </c>
    </row>
    <row r="27" spans="1:3">
      <c r="A27" s="4" t="s">
        <v>56</v>
      </c>
      <c r="B27" s="4" t="s">
        <v>33</v>
      </c>
      <c r="C27" s="5" t="n">
        <v>1500004</v>
      </c>
    </row>
    <row r="28" spans="1:3">
      <c r="A28" s="3" t="s">
        <v>57</v>
      </c>
    </row>
    <row r="29" spans="1:3">
      <c r="A29" s="4" t="s">
        <v>58</v>
      </c>
      <c r="B29" s="5" t="n">
        <v>1222</v>
      </c>
      <c r="C29" s="5" t="n">
        <v>154</v>
      </c>
    </row>
    <row r="30" spans="1:3">
      <c r="A30" s="4" t="s">
        <v>59</v>
      </c>
      <c r="B30" s="5" t="n">
        <v>1000</v>
      </c>
      <c r="C30" s="4" t="s">
        <v>33</v>
      </c>
    </row>
    <row r="31" spans="1:3">
      <c r="A31" s="4" t="s">
        <v>60</v>
      </c>
      <c r="B31" s="5" t="n">
        <v>235461</v>
      </c>
      <c r="C31" s="5" t="n">
        <v>47270</v>
      </c>
    </row>
    <row r="32" spans="1:3">
      <c r="A32" s="4" t="s">
        <v>61</v>
      </c>
      <c r="B32" s="5" t="n">
        <v>2522759</v>
      </c>
      <c r="C32" s="5" t="n">
        <v>-666101</v>
      </c>
    </row>
    <row r="33" spans="1:3">
      <c r="A33" s="4" t="s">
        <v>62</v>
      </c>
      <c r="B33" s="5" t="n">
        <v>-4181708</v>
      </c>
      <c r="C33" s="5" t="n">
        <v>-2740558</v>
      </c>
    </row>
    <row r="34" spans="1:3">
      <c r="A34" s="4" t="s">
        <v>63</v>
      </c>
      <c r="B34" s="5" t="n">
        <v>-1421266</v>
      </c>
      <c r="C34" s="5" t="n">
        <v>-3359235</v>
      </c>
    </row>
    <row r="35" spans="1:3">
      <c r="A35" s="4" t="s">
        <v>64</v>
      </c>
      <c r="B35" s="7" t="n">
        <v>1239889</v>
      </c>
      <c r="C35" s="7" t="n">
        <v>750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80</v>
      </c>
      <c r="D1" s="2" t="s">
        <v>1</v>
      </c>
    </row>
    <row r="2" spans="1:5">
      <c r="B2" s="2" t="s">
        <v>2</v>
      </c>
      <c r="C2" s="2" t="s">
        <v>81</v>
      </c>
      <c r="D2" s="2" t="s">
        <v>2</v>
      </c>
      <c r="E2" s="2" t="s">
        <v>81</v>
      </c>
    </row>
    <row r="3" spans="1:5">
      <c r="A3" s="3" t="s">
        <v>235</v>
      </c>
    </row>
    <row r="4" spans="1:5">
      <c r="A4" s="4" t="s">
        <v>83</v>
      </c>
      <c r="B4" s="4" t="s">
        <v>33</v>
      </c>
      <c r="C4" s="7" t="n">
        <v>340</v>
      </c>
      <c r="D4" s="4" t="s">
        <v>33</v>
      </c>
      <c r="E4" s="7" t="n">
        <v>828</v>
      </c>
    </row>
    <row r="5" spans="1:5">
      <c r="A5" s="4" t="s">
        <v>84</v>
      </c>
      <c r="B5" s="4" t="s">
        <v>33</v>
      </c>
      <c r="C5" s="5" t="n">
        <v>102</v>
      </c>
      <c r="D5" s="4" t="s">
        <v>33</v>
      </c>
      <c r="E5" s="5" t="n">
        <v>248</v>
      </c>
    </row>
    <row r="6" spans="1:5">
      <c r="A6" s="4" t="s">
        <v>236</v>
      </c>
      <c r="B6" s="4" t="s">
        <v>33</v>
      </c>
      <c r="C6" s="5" t="n">
        <v>238</v>
      </c>
      <c r="D6" s="4" t="s">
        <v>33</v>
      </c>
      <c r="E6" s="5" t="n">
        <v>580</v>
      </c>
    </row>
    <row r="7" spans="1:5">
      <c r="A7" s="3" t="s">
        <v>86</v>
      </c>
    </row>
    <row r="8" spans="1:5">
      <c r="A8" s="4" t="s">
        <v>237</v>
      </c>
      <c r="B8" s="4" t="s">
        <v>33</v>
      </c>
      <c r="C8" s="5" t="n">
        <v>110125</v>
      </c>
      <c r="D8" s="4" t="s">
        <v>33</v>
      </c>
      <c r="E8" s="5" t="n">
        <v>903017</v>
      </c>
    </row>
    <row r="9" spans="1:5">
      <c r="A9" s="4" t="s">
        <v>87</v>
      </c>
      <c r="B9" s="4" t="s">
        <v>33</v>
      </c>
      <c r="C9" s="5" t="n">
        <v>20507</v>
      </c>
      <c r="D9" s="4" t="s">
        <v>33</v>
      </c>
      <c r="E9" s="5" t="n">
        <v>63849</v>
      </c>
    </row>
    <row r="10" spans="1:5">
      <c r="A10" s="4" t="s">
        <v>114</v>
      </c>
      <c r="B10" s="4" t="s">
        <v>33</v>
      </c>
      <c r="C10" s="5" t="n">
        <v>3152</v>
      </c>
      <c r="D10" s="4" t="s">
        <v>33</v>
      </c>
      <c r="E10" s="5" t="n">
        <v>9455</v>
      </c>
    </row>
    <row r="11" spans="1:5">
      <c r="A11" s="4" t="s">
        <v>88</v>
      </c>
      <c r="B11" s="4" t="s">
        <v>33</v>
      </c>
      <c r="C11" s="5" t="n">
        <v>108864</v>
      </c>
      <c r="D11" s="4" t="s">
        <v>33</v>
      </c>
      <c r="E11" s="5" t="n">
        <v>430586</v>
      </c>
    </row>
    <row r="12" spans="1:5">
      <c r="A12" s="4" t="s">
        <v>89</v>
      </c>
      <c r="B12" s="4" t="s">
        <v>33</v>
      </c>
      <c r="C12" s="4" t="s">
        <v>33</v>
      </c>
      <c r="D12" s="4" t="s">
        <v>33</v>
      </c>
      <c r="E12" s="5" t="n">
        <v>1562</v>
      </c>
    </row>
    <row r="13" spans="1:5">
      <c r="A13" s="4" t="s">
        <v>90</v>
      </c>
      <c r="B13" s="4" t="s">
        <v>33</v>
      </c>
      <c r="C13" s="5" t="n">
        <v>957</v>
      </c>
      <c r="D13" s="4" t="s">
        <v>33</v>
      </c>
      <c r="E13" s="5" t="n">
        <v>23955</v>
      </c>
    </row>
    <row r="14" spans="1:5">
      <c r="A14" s="4" t="s">
        <v>91</v>
      </c>
      <c r="B14" s="4" t="s">
        <v>33</v>
      </c>
      <c r="C14" s="5" t="n">
        <v>243605</v>
      </c>
      <c r="D14" s="4" t="s">
        <v>33</v>
      </c>
      <c r="E14" s="5" t="n">
        <v>1432424</v>
      </c>
    </row>
    <row r="15" spans="1:5">
      <c r="A15" s="4" t="s">
        <v>92</v>
      </c>
      <c r="B15" s="4" t="s">
        <v>33</v>
      </c>
      <c r="C15" s="5" t="n">
        <v>-243367</v>
      </c>
      <c r="D15" s="4" t="s">
        <v>33</v>
      </c>
      <c r="E15" s="5" t="n">
        <v>-1431844</v>
      </c>
    </row>
    <row r="16" spans="1:5">
      <c r="A16" s="3" t="s">
        <v>93</v>
      </c>
    </row>
    <row r="17" spans="1:5">
      <c r="A17" s="4" t="s">
        <v>100</v>
      </c>
      <c r="B17" s="4" t="s">
        <v>33</v>
      </c>
      <c r="C17" s="4" t="s">
        <v>33</v>
      </c>
      <c r="D17" s="5" t="n">
        <v>670428</v>
      </c>
      <c r="E17" s="4" t="s">
        <v>33</v>
      </c>
    </row>
    <row r="18" spans="1:5">
      <c r="A18" s="4" t="s">
        <v>96</v>
      </c>
      <c r="B18" s="4" t="s">
        <v>33</v>
      </c>
      <c r="C18" s="4" t="s">
        <v>33</v>
      </c>
      <c r="D18" s="4" t="s">
        <v>33</v>
      </c>
      <c r="E18" s="5" t="n">
        <v>2</v>
      </c>
    </row>
    <row r="19" spans="1:5">
      <c r="A19" s="4" t="s">
        <v>97</v>
      </c>
      <c r="B19" s="4" t="s">
        <v>33</v>
      </c>
      <c r="C19" s="5" t="n">
        <v>-10575</v>
      </c>
      <c r="D19" s="5" t="n">
        <v>-180</v>
      </c>
      <c r="E19" s="5" t="n">
        <v>-26153</v>
      </c>
    </row>
    <row r="20" spans="1:5">
      <c r="A20" s="4" t="s">
        <v>98</v>
      </c>
      <c r="B20" s="4" t="s">
        <v>33</v>
      </c>
      <c r="C20" s="5" t="n">
        <v>-10575</v>
      </c>
      <c r="D20" s="5" t="n">
        <v>670248</v>
      </c>
      <c r="E20" s="5" t="n">
        <v>-26151</v>
      </c>
    </row>
    <row r="21" spans="1:5">
      <c r="A21" s="4" t="s">
        <v>99</v>
      </c>
      <c r="B21" s="4" t="s">
        <v>33</v>
      </c>
      <c r="C21" s="7" t="n">
        <v>-253942</v>
      </c>
      <c r="D21" s="7" t="n">
        <v>670248</v>
      </c>
      <c r="E21" s="7" t="n">
        <v>-14579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8</v>
      </c>
      <c r="B1" s="2" t="s">
        <v>239</v>
      </c>
      <c r="C1" s="2" t="s">
        <v>1</v>
      </c>
    </row>
    <row r="2" spans="1:4">
      <c r="B2" s="2" t="s">
        <v>240</v>
      </c>
      <c r="C2" s="2" t="s">
        <v>2</v>
      </c>
      <c r="D2" s="2" t="s">
        <v>81</v>
      </c>
    </row>
    <row r="3" spans="1:4">
      <c r="A3" s="4" t="s">
        <v>241</v>
      </c>
      <c r="C3" s="7" t="n">
        <v>100000</v>
      </c>
    </row>
    <row r="4" spans="1:4">
      <c r="A4" s="4" t="s">
        <v>242</v>
      </c>
      <c r="C4" s="7" t="n">
        <v>120000</v>
      </c>
    </row>
    <row r="5" spans="1:4">
      <c r="A5" s="4" t="s">
        <v>243</v>
      </c>
      <c r="C5" s="5" t="n">
        <v>192232724</v>
      </c>
      <c r="D5" s="5" t="n">
        <v>23426154</v>
      </c>
    </row>
    <row r="6" spans="1:4">
      <c r="A6" s="4" t="s">
        <v>244</v>
      </c>
    </row>
    <row r="7" spans="1:4">
      <c r="A7" s="4" t="s">
        <v>245</v>
      </c>
      <c r="B7" s="5" t="n">
        <v>41400000</v>
      </c>
    </row>
    <row r="8" spans="1:4">
      <c r="A8" s="4" t="s">
        <v>246</v>
      </c>
      <c r="B8" s="5" t="n">
        <v>2800000</v>
      </c>
    </row>
    <row r="9" spans="1:4">
      <c r="A9" s="4" t="s">
        <v>247</v>
      </c>
      <c r="B9" s="9" t="n">
        <v>0.058</v>
      </c>
    </row>
    <row r="10" spans="1:4">
      <c r="A10" s="4" t="s">
        <v>248</v>
      </c>
      <c r="B10" s="4" t="s">
        <v>249</v>
      </c>
    </row>
    <row r="11" spans="1:4">
      <c r="A11" s="4" t="s">
        <v>250</v>
      </c>
      <c r="B11" s="4" t="s">
        <v>25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0</v>
      </c>
      <c r="D1" s="2" t="s">
        <v>1</v>
      </c>
    </row>
    <row r="2" spans="1:5">
      <c r="B2" s="2" t="s">
        <v>2</v>
      </c>
      <c r="C2" s="2" t="s">
        <v>81</v>
      </c>
      <c r="D2" s="2" t="s">
        <v>2</v>
      </c>
      <c r="E2" s="2" t="s">
        <v>81</v>
      </c>
    </row>
    <row r="3" spans="1:5">
      <c r="A3" s="3" t="s">
        <v>253</v>
      </c>
    </row>
    <row r="4" spans="1:5">
      <c r="A4" s="4" t="s">
        <v>31</v>
      </c>
      <c r="D4" s="7" t="n">
        <v>-505</v>
      </c>
    </row>
    <row r="5" spans="1:5">
      <c r="A5" s="4" t="s">
        <v>254</v>
      </c>
      <c r="D5" s="5" t="n">
        <v>-26128</v>
      </c>
    </row>
    <row r="6" spans="1:5">
      <c r="A6" s="4" t="s">
        <v>36</v>
      </c>
      <c r="D6" s="5" t="n">
        <v>-38</v>
      </c>
    </row>
    <row r="7" spans="1:5">
      <c r="A7" s="4" t="s">
        <v>41</v>
      </c>
      <c r="D7" s="5" t="n">
        <v>-33500</v>
      </c>
    </row>
    <row r="8" spans="1:5">
      <c r="A8" s="4" t="s">
        <v>255</v>
      </c>
      <c r="D8" s="5" t="n">
        <v>-60171</v>
      </c>
    </row>
    <row r="9" spans="1:5">
      <c r="A9" s="3" t="s">
        <v>256</v>
      </c>
    </row>
    <row r="10" spans="1:5">
      <c r="A10" s="4" t="s">
        <v>257</v>
      </c>
      <c r="D10" s="5" t="n">
        <v>204809</v>
      </c>
    </row>
    <row r="11" spans="1:5">
      <c r="A11" s="4" t="s">
        <v>45</v>
      </c>
      <c r="D11" s="5" t="n">
        <v>116883</v>
      </c>
    </row>
    <row r="12" spans="1:5">
      <c r="A12" s="4" t="s">
        <v>258</v>
      </c>
      <c r="D12" s="5" t="n">
        <v>100000</v>
      </c>
    </row>
    <row r="13" spans="1:5">
      <c r="A13" s="4" t="s">
        <v>47</v>
      </c>
      <c r="D13" s="5" t="n">
        <v>31507</v>
      </c>
    </row>
    <row r="14" spans="1:5">
      <c r="A14" s="4" t="s">
        <v>48</v>
      </c>
      <c r="D14" s="5" t="n">
        <v>57400</v>
      </c>
    </row>
    <row r="15" spans="1:5">
      <c r="A15" s="4" t="s">
        <v>259</v>
      </c>
      <c r="D15" s="5" t="n">
        <v>510599</v>
      </c>
    </row>
    <row r="16" spans="1:5">
      <c r="A16" s="3" t="s">
        <v>260</v>
      </c>
    </row>
    <row r="17" spans="1:5">
      <c r="A17" s="4" t="s">
        <v>34</v>
      </c>
      <c r="D17" s="5" t="n">
        <v>120000</v>
      </c>
    </row>
    <row r="18" spans="1:5">
      <c r="A18" s="4" t="s">
        <v>31</v>
      </c>
      <c r="D18" s="5" t="n">
        <v>100000</v>
      </c>
    </row>
    <row r="19" spans="1:5">
      <c r="A19" s="4" t="s">
        <v>261</v>
      </c>
      <c r="D19" s="5" t="n">
        <v>220000</v>
      </c>
    </row>
    <row r="20" spans="1:5">
      <c r="A20" s="4" t="s">
        <v>100</v>
      </c>
      <c r="B20" s="4" t="s">
        <v>33</v>
      </c>
      <c r="C20" s="4" t="s">
        <v>33</v>
      </c>
      <c r="D20" s="7" t="n">
        <v>670428</v>
      </c>
      <c r="E20" s="4" t="s">
        <v>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62</v>
      </c>
      <c r="B1" s="2" t="s">
        <v>1</v>
      </c>
    </row>
    <row r="2" spans="1:2">
      <c r="B2" s="2" t="s">
        <v>263</v>
      </c>
    </row>
    <row r="3" spans="1:2">
      <c r="A3" s="3" t="s">
        <v>160</v>
      </c>
    </row>
    <row r="4" spans="1:2">
      <c r="A4" s="4" t="s">
        <v>264</v>
      </c>
      <c r="B4" s="7" t="n">
        <v>2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5</v>
      </c>
      <c r="B1" s="2" t="s">
        <v>2</v>
      </c>
      <c r="C1" s="2" t="s">
        <v>29</v>
      </c>
    </row>
    <row r="2" spans="1:3">
      <c r="A2" s="3" t="s">
        <v>163</v>
      </c>
    </row>
    <row r="3" spans="1:3">
      <c r="A3" s="4" t="s">
        <v>266</v>
      </c>
      <c r="B3" s="7" t="n">
        <v>974305</v>
      </c>
    </row>
    <row r="4" spans="1:3">
      <c r="A4" s="4" t="s">
        <v>267</v>
      </c>
      <c r="B4" s="5" t="n">
        <v>-84382</v>
      </c>
    </row>
    <row r="5" spans="1:3">
      <c r="A5" s="4" t="s">
        <v>40</v>
      </c>
      <c r="B5" s="7" t="n">
        <v>889923</v>
      </c>
      <c r="C5" s="7" t="n">
        <v>261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68</v>
      </c>
      <c r="B1" s="2" t="s">
        <v>1</v>
      </c>
    </row>
    <row r="2" spans="1:2">
      <c r="B2" s="2" t="s">
        <v>263</v>
      </c>
    </row>
    <row r="3" spans="1:2">
      <c r="A3" s="3" t="s">
        <v>163</v>
      </c>
    </row>
    <row r="4" spans="1:2">
      <c r="A4" s="4" t="s">
        <v>269</v>
      </c>
      <c r="B4" s="7" t="n">
        <v>84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29</v>
      </c>
    </row>
    <row r="2" spans="1:3">
      <c r="A2" s="4" t="s">
        <v>66</v>
      </c>
      <c r="B2" s="8" t="n">
        <v>0.01</v>
      </c>
      <c r="C2" s="8" t="n">
        <v>0.01</v>
      </c>
    </row>
    <row r="3" spans="1:3">
      <c r="A3" s="4" t="s">
        <v>67</v>
      </c>
      <c r="B3" s="5" t="n">
        <v>10000000</v>
      </c>
      <c r="C3" s="5" t="n">
        <v>10000000</v>
      </c>
    </row>
    <row r="4" spans="1:3">
      <c r="A4" s="4" t="s">
        <v>68</v>
      </c>
      <c r="B4" s="5" t="n">
        <v>122190</v>
      </c>
      <c r="C4" s="5" t="n">
        <v>15425</v>
      </c>
    </row>
    <row r="5" spans="1:3">
      <c r="A5" s="4" t="s">
        <v>69</v>
      </c>
      <c r="B5" s="5" t="n">
        <v>122190</v>
      </c>
      <c r="C5" s="5" t="n">
        <v>15425</v>
      </c>
    </row>
    <row r="6" spans="1:3">
      <c r="A6" s="4" t="s">
        <v>70</v>
      </c>
      <c r="B6" s="9" t="n">
        <v>0.001</v>
      </c>
      <c r="C6" s="9" t="n">
        <v>0.001</v>
      </c>
    </row>
    <row r="7" spans="1:3">
      <c r="A7" s="4" t="s">
        <v>71</v>
      </c>
      <c r="B7" s="5" t="n">
        <v>500000000</v>
      </c>
      <c r="C7" s="5" t="n">
        <v>500000000</v>
      </c>
    </row>
    <row r="8" spans="1:3">
      <c r="A8" s="4" t="s">
        <v>72</v>
      </c>
      <c r="B8" s="5" t="n">
        <v>235460470</v>
      </c>
      <c r="C8" s="5" t="n">
        <v>47269804</v>
      </c>
    </row>
    <row r="9" spans="1:3">
      <c r="A9" s="4" t="s">
        <v>73</v>
      </c>
      <c r="B9" s="5" t="n">
        <v>235460470</v>
      </c>
      <c r="C9" s="5" t="n">
        <v>27269804</v>
      </c>
    </row>
    <row r="10" spans="1:3">
      <c r="A10" s="4" t="s">
        <v>74</v>
      </c>
    </row>
    <row r="11" spans="1:3">
      <c r="A11" s="4" t="s">
        <v>66</v>
      </c>
      <c r="B11" s="8" t="n">
        <v>0.01</v>
      </c>
      <c r="C11" s="8" t="n">
        <v>0.01</v>
      </c>
    </row>
    <row r="12" spans="1:3">
      <c r="A12" s="4" t="s">
        <v>67</v>
      </c>
      <c r="B12" s="5" t="n">
        <v>134000</v>
      </c>
      <c r="C12" s="5" t="n">
        <v>134000</v>
      </c>
    </row>
    <row r="13" spans="1:3">
      <c r="A13" s="4" t="s">
        <v>68</v>
      </c>
      <c r="B13" s="4" t="s">
        <v>33</v>
      </c>
      <c r="C13" s="5" t="n">
        <v>133334</v>
      </c>
    </row>
    <row r="14" spans="1:3">
      <c r="A14" s="4" t="s">
        <v>69</v>
      </c>
      <c r="B14" s="4" t="s">
        <v>33</v>
      </c>
      <c r="C14" s="5" t="n">
        <v>133334</v>
      </c>
    </row>
    <row r="15" spans="1:3">
      <c r="A15" s="4" t="s">
        <v>75</v>
      </c>
    </row>
    <row r="16" spans="1:3">
      <c r="A16" s="4" t="s">
        <v>66</v>
      </c>
      <c r="B16" s="8" t="n">
        <v>0.01</v>
      </c>
      <c r="C16" s="8" t="n">
        <v>0.01</v>
      </c>
    </row>
    <row r="17" spans="1:3">
      <c r="A17" s="4" t="s">
        <v>67</v>
      </c>
      <c r="B17" s="5" t="n">
        <v>21000</v>
      </c>
      <c r="C17" s="5" t="n">
        <v>21000</v>
      </c>
    </row>
    <row r="18" spans="1:3">
      <c r="A18" s="4" t="s">
        <v>68</v>
      </c>
      <c r="B18" s="4" t="s">
        <v>33</v>
      </c>
      <c r="C18" s="5" t="n">
        <v>14923</v>
      </c>
    </row>
    <row r="19" spans="1:3">
      <c r="A19" s="4" t="s">
        <v>69</v>
      </c>
      <c r="B19" s="4" t="s">
        <v>33</v>
      </c>
      <c r="C19" s="5" t="n">
        <v>14923</v>
      </c>
    </row>
    <row r="20" spans="1:3">
      <c r="A20" s="4" t="s">
        <v>76</v>
      </c>
    </row>
    <row r="21" spans="1:3">
      <c r="A21" s="4" t="s">
        <v>66</v>
      </c>
      <c r="B21" s="8" t="n">
        <v>0.01</v>
      </c>
      <c r="C21" s="8" t="n">
        <v>0.01</v>
      </c>
    </row>
    <row r="22" spans="1:3">
      <c r="A22" s="4" t="s">
        <v>67</v>
      </c>
      <c r="B22" s="5" t="n">
        <v>300000</v>
      </c>
      <c r="C22" s="5" t="n">
        <v>300000</v>
      </c>
    </row>
    <row r="23" spans="1:3">
      <c r="A23" s="4" t="s">
        <v>68</v>
      </c>
      <c r="B23" s="4" t="s">
        <v>33</v>
      </c>
      <c r="C23" s="4" t="s">
        <v>33</v>
      </c>
    </row>
    <row r="24" spans="1:3">
      <c r="A24" s="4" t="s">
        <v>69</v>
      </c>
      <c r="B24" s="4" t="s">
        <v>33</v>
      </c>
      <c r="C24" s="4" t="s">
        <v>33</v>
      </c>
    </row>
    <row r="25" spans="1:3">
      <c r="A25" s="4" t="s">
        <v>77</v>
      </c>
    </row>
    <row r="26" spans="1:3">
      <c r="A26" s="4" t="s">
        <v>66</v>
      </c>
      <c r="B26" s="8" t="n">
        <v>0.01</v>
      </c>
      <c r="C26" s="8" t="n">
        <v>0.01</v>
      </c>
    </row>
    <row r="27" spans="1:3">
      <c r="A27" s="4" t="s">
        <v>68</v>
      </c>
      <c r="B27" s="4" t="s">
        <v>33</v>
      </c>
      <c r="C27" s="5" t="n">
        <v>502</v>
      </c>
    </row>
    <row r="28" spans="1:3">
      <c r="A28" s="4" t="s">
        <v>69</v>
      </c>
      <c r="B28" s="4" t="s">
        <v>33</v>
      </c>
      <c r="C28" s="5" t="n">
        <v>502</v>
      </c>
    </row>
    <row r="29" spans="1:3">
      <c r="A29" s="4" t="s">
        <v>78</v>
      </c>
    </row>
    <row r="30" spans="1:3">
      <c r="A30" s="4" t="s">
        <v>66</v>
      </c>
      <c r="B30" s="8" t="n">
        <v>0.01</v>
      </c>
      <c r="C30" s="8" t="n">
        <v>0.01</v>
      </c>
    </row>
    <row r="31" spans="1:3">
      <c r="A31" s="4" t="s">
        <v>68</v>
      </c>
      <c r="B31" s="5" t="n">
        <v>122190</v>
      </c>
      <c r="C31" s="4" t="s">
        <v>33</v>
      </c>
    </row>
    <row r="32" spans="1:3">
      <c r="A32" s="4" t="s">
        <v>69</v>
      </c>
      <c r="B32" s="5" t="n">
        <v>122190</v>
      </c>
      <c r="C32" s="4" t="s">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0</v>
      </c>
      <c r="B1" s="2" t="s">
        <v>1</v>
      </c>
    </row>
    <row r="2" spans="1:3">
      <c r="B2" s="2" t="s">
        <v>2</v>
      </c>
      <c r="C2" s="2" t="s">
        <v>81</v>
      </c>
    </row>
    <row r="3" spans="1:3">
      <c r="A3" s="3" t="s">
        <v>165</v>
      </c>
    </row>
    <row r="4" spans="1:3">
      <c r="A4" s="4" t="s">
        <v>271</v>
      </c>
      <c r="B4" s="7" t="n">
        <v>-100000</v>
      </c>
      <c r="C4" s="4" t="s">
        <v>33</v>
      </c>
    </row>
    <row r="5" spans="1:3">
      <c r="A5" s="4" t="s">
        <v>272</v>
      </c>
      <c r="B5" s="5" t="n">
        <v>-52694</v>
      </c>
    </row>
    <row r="6" spans="1:3">
      <c r="A6" s="4" t="s">
        <v>273</v>
      </c>
      <c r="B6" s="7" t="n">
        <v>67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6"/>
    <col customWidth="1" max="5" min="5" width="15"/>
    <col customWidth="1" max="6" min="6" width="15"/>
    <col customWidth="1" max="7" min="7" width="16"/>
    <col customWidth="1" max="8" min="8" width="14"/>
    <col customWidth="1" max="9" min="9" width="16"/>
  </cols>
  <sheetData>
    <row r="1" spans="1:9">
      <c r="A1" s="1" t="s">
        <v>274</v>
      </c>
      <c r="B1" s="2" t="s">
        <v>275</v>
      </c>
      <c r="C1" s="2" t="s">
        <v>276</v>
      </c>
      <c r="D1" s="2" t="s">
        <v>277</v>
      </c>
      <c r="E1" s="2" t="s">
        <v>278</v>
      </c>
      <c r="F1" s="2" t="s">
        <v>278</v>
      </c>
      <c r="G1" s="2" t="s">
        <v>279</v>
      </c>
      <c r="H1" s="2" t="s">
        <v>2</v>
      </c>
      <c r="I1" s="2" t="s">
        <v>280</v>
      </c>
    </row>
    <row r="2" spans="1:9">
      <c r="A2" s="4" t="s">
        <v>281</v>
      </c>
      <c r="H2" s="7" t="n">
        <v>1982829</v>
      </c>
    </row>
    <row r="3" spans="1:9">
      <c r="A3" s="4" t="s">
        <v>282</v>
      </c>
      <c r="H3" s="5" t="n">
        <v>30640</v>
      </c>
    </row>
    <row r="4" spans="1:9">
      <c r="A4" s="4" t="s">
        <v>283</v>
      </c>
      <c r="H4" s="5" t="n">
        <v>392563</v>
      </c>
    </row>
    <row r="5" spans="1:9">
      <c r="A5" s="4" t="s">
        <v>284</v>
      </c>
      <c r="H5" s="7" t="n">
        <v>383407</v>
      </c>
    </row>
    <row r="6" spans="1:9">
      <c r="A6" s="4" t="s">
        <v>285</v>
      </c>
    </row>
    <row r="7" spans="1:9">
      <c r="A7" s="4" t="s">
        <v>281</v>
      </c>
      <c r="E7" s="7" t="n">
        <v>750000</v>
      </c>
      <c r="F7" s="7" t="n">
        <v>750000</v>
      </c>
    </row>
    <row r="8" spans="1:9">
      <c r="A8" s="4" t="s">
        <v>286</v>
      </c>
      <c r="F8" s="4" t="s">
        <v>287</v>
      </c>
    </row>
    <row r="9" spans="1:9">
      <c r="A9" s="4" t="s">
        <v>288</v>
      </c>
      <c r="F9" s="7" t="n">
        <v>712500</v>
      </c>
    </row>
    <row r="10" spans="1:9">
      <c r="A10" s="4" t="s">
        <v>289</v>
      </c>
      <c r="F10" s="7" t="n">
        <v>20000</v>
      </c>
    </row>
    <row r="11" spans="1:9">
      <c r="A11" s="4" t="s">
        <v>290</v>
      </c>
      <c r="F11" s="4" t="s">
        <v>291</v>
      </c>
    </row>
    <row r="12" spans="1:9">
      <c r="A12" s="4" t="s">
        <v>292</v>
      </c>
      <c r="F12" s="4" t="s">
        <v>293</v>
      </c>
    </row>
    <row r="13" spans="1:9">
      <c r="A13" s="4" t="s">
        <v>294</v>
      </c>
      <c r="E13" s="4" t="s">
        <v>295</v>
      </c>
      <c r="F13" s="4" t="s">
        <v>295</v>
      </c>
    </row>
    <row r="14" spans="1:9">
      <c r="A14" s="4" t="s">
        <v>296</v>
      </c>
      <c r="F14" s="5" t="n">
        <v>2500000</v>
      </c>
    </row>
    <row r="15" spans="1:9">
      <c r="A15" s="4" t="s">
        <v>297</v>
      </c>
      <c r="F15" s="4" t="s">
        <v>298</v>
      </c>
    </row>
    <row r="16" spans="1:9">
      <c r="A16" s="4" t="s">
        <v>299</v>
      </c>
      <c r="F16" s="8" t="n">
        <v>0.35</v>
      </c>
    </row>
    <row r="17" spans="1:9">
      <c r="A17" s="4" t="s">
        <v>300</v>
      </c>
    </row>
    <row r="18" spans="1:9">
      <c r="A18" s="4" t="s">
        <v>281</v>
      </c>
      <c r="E18" s="7" t="n">
        <v>63158</v>
      </c>
      <c r="F18" s="7" t="n">
        <v>63158</v>
      </c>
    </row>
    <row r="19" spans="1:9">
      <c r="A19" s="4" t="s">
        <v>288</v>
      </c>
      <c r="E19" s="7" t="n">
        <v>60000</v>
      </c>
    </row>
    <row r="20" spans="1:9">
      <c r="A20" s="4" t="s">
        <v>290</v>
      </c>
      <c r="E20" s="4" t="s">
        <v>291</v>
      </c>
    </row>
    <row r="21" spans="1:9">
      <c r="A21" s="4" t="s">
        <v>296</v>
      </c>
      <c r="E21" s="5" t="n">
        <v>210526</v>
      </c>
    </row>
    <row r="22" spans="1:9">
      <c r="A22" s="4" t="s">
        <v>297</v>
      </c>
      <c r="E22" s="4" t="s">
        <v>298</v>
      </c>
    </row>
    <row r="23" spans="1:9">
      <c r="A23" s="4" t="s">
        <v>299</v>
      </c>
      <c r="E23" s="8" t="n">
        <v>0.35</v>
      </c>
    </row>
    <row r="24" spans="1:9">
      <c r="A24" s="4" t="s">
        <v>301</v>
      </c>
    </row>
    <row r="25" spans="1:9">
      <c r="A25" s="4" t="s">
        <v>281</v>
      </c>
      <c r="D25" s="7" t="n">
        <v>70000</v>
      </c>
    </row>
    <row r="26" spans="1:9">
      <c r="A26" s="4" t="s">
        <v>290</v>
      </c>
      <c r="D26" s="4" t="s">
        <v>302</v>
      </c>
      <c r="I26" s="4" t="s">
        <v>303</v>
      </c>
    </row>
    <row r="27" spans="1:9">
      <c r="A27" s="4" t="s">
        <v>292</v>
      </c>
      <c r="D27" s="4" t="s">
        <v>293</v>
      </c>
    </row>
    <row r="28" spans="1:9">
      <c r="A28" s="4" t="s">
        <v>294</v>
      </c>
      <c r="D28" s="8" t="n">
        <v>0.03</v>
      </c>
    </row>
    <row r="29" spans="1:9">
      <c r="A29" s="4" t="s">
        <v>304</v>
      </c>
    </row>
    <row r="30" spans="1:9">
      <c r="A30" s="4" t="s">
        <v>281</v>
      </c>
      <c r="C30" s="7" t="n">
        <v>703947</v>
      </c>
    </row>
    <row r="31" spans="1:9">
      <c r="A31" s="4" t="s">
        <v>286</v>
      </c>
      <c r="C31" s="4" t="s">
        <v>287</v>
      </c>
    </row>
    <row r="32" spans="1:9">
      <c r="A32" s="4" t="s">
        <v>288</v>
      </c>
      <c r="C32" s="7" t="n">
        <v>668750</v>
      </c>
    </row>
    <row r="33" spans="1:9">
      <c r="A33" s="4" t="s">
        <v>290</v>
      </c>
      <c r="C33" s="4" t="s">
        <v>305</v>
      </c>
      <c r="I33" s="4" t="s">
        <v>303</v>
      </c>
    </row>
    <row r="34" spans="1:9">
      <c r="A34" s="4" t="s">
        <v>292</v>
      </c>
      <c r="C34" s="4" t="s">
        <v>293</v>
      </c>
    </row>
    <row r="35" spans="1:9">
      <c r="A35" s="4" t="s">
        <v>294</v>
      </c>
      <c r="C35" s="8" t="n">
        <v>0.03</v>
      </c>
    </row>
    <row r="36" spans="1:9">
      <c r="A36" s="4" t="s">
        <v>306</v>
      </c>
    </row>
    <row r="37" spans="1:9">
      <c r="A37" s="4" t="s">
        <v>281</v>
      </c>
      <c r="I37" s="7" t="n">
        <v>1052632</v>
      </c>
    </row>
    <row r="38" spans="1:9">
      <c r="A38" s="4" t="s">
        <v>286</v>
      </c>
      <c r="I38" s="4" t="s">
        <v>287</v>
      </c>
    </row>
    <row r="39" spans="1:9">
      <c r="A39" s="4" t="s">
        <v>288</v>
      </c>
      <c r="I39" s="7" t="n">
        <v>1000000</v>
      </c>
    </row>
    <row r="40" spans="1:9">
      <c r="A40" s="4" t="s">
        <v>290</v>
      </c>
      <c r="I40" s="4" t="s">
        <v>303</v>
      </c>
    </row>
    <row r="41" spans="1:9">
      <c r="A41" s="4" t="s">
        <v>292</v>
      </c>
      <c r="I41" s="4" t="s">
        <v>293</v>
      </c>
    </row>
    <row r="42" spans="1:9">
      <c r="A42" s="4" t="s">
        <v>294</v>
      </c>
      <c r="I42" s="8" t="n">
        <v>0.03</v>
      </c>
    </row>
    <row r="43" spans="1:9">
      <c r="A43" s="4" t="s">
        <v>296</v>
      </c>
      <c r="I43" s="5" t="n">
        <v>35087720</v>
      </c>
    </row>
    <row r="44" spans="1:9">
      <c r="A44" s="4" t="s">
        <v>297</v>
      </c>
      <c r="I44" s="4" t="s">
        <v>298</v>
      </c>
    </row>
    <row r="45" spans="1:9">
      <c r="A45" s="4" t="s">
        <v>299</v>
      </c>
      <c r="I45" s="8" t="n">
        <v>0.06</v>
      </c>
    </row>
    <row r="46" spans="1:9">
      <c r="A46" s="4" t="s">
        <v>307</v>
      </c>
    </row>
    <row r="47" spans="1:9">
      <c r="A47" s="4" t="s">
        <v>281</v>
      </c>
      <c r="B47" s="7" t="n">
        <v>80000</v>
      </c>
      <c r="G47" s="7" t="n">
        <v>156250</v>
      </c>
    </row>
    <row r="48" spans="1:9">
      <c r="A48" s="4" t="s">
        <v>286</v>
      </c>
      <c r="B48" s="4" t="s">
        <v>287</v>
      </c>
    </row>
    <row r="49" spans="1:9">
      <c r="A49" s="4" t="s">
        <v>288</v>
      </c>
      <c r="B49" s="7" t="n">
        <v>76000</v>
      </c>
      <c r="G49" s="7" t="n">
        <v>150000</v>
      </c>
    </row>
    <row r="50" spans="1:9">
      <c r="A50" s="4" t="s">
        <v>290</v>
      </c>
      <c r="G50" s="4" t="s">
        <v>303</v>
      </c>
    </row>
    <row r="51" spans="1:9">
      <c r="A51" s="4" t="s">
        <v>292</v>
      </c>
      <c r="B51" s="4" t="s">
        <v>308</v>
      </c>
      <c r="G51" s="4" t="s">
        <v>293</v>
      </c>
    </row>
    <row r="52" spans="1:9">
      <c r="A52" s="4" t="s">
        <v>294</v>
      </c>
      <c r="G52" s="8" t="n">
        <v>0.03</v>
      </c>
    </row>
    <row r="53" spans="1:9">
      <c r="A53" s="4" t="s">
        <v>296</v>
      </c>
      <c r="G53" s="5" t="n">
        <v>5000000</v>
      </c>
    </row>
    <row r="54" spans="1:9">
      <c r="A54" s="4" t="s">
        <v>297</v>
      </c>
      <c r="G54" s="4" t="s">
        <v>298</v>
      </c>
    </row>
    <row r="55" spans="1:9">
      <c r="A55" s="4" t="s">
        <v>299</v>
      </c>
      <c r="G55" s="8" t="n">
        <v>0.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9</v>
      </c>
      <c r="B1" s="2" t="s">
        <v>310</v>
      </c>
    </row>
    <row r="2" spans="1:4">
      <c r="B2" s="2" t="s">
        <v>29</v>
      </c>
      <c r="C2" s="2" t="s">
        <v>311</v>
      </c>
      <c r="D2" s="2" t="s">
        <v>312</v>
      </c>
    </row>
    <row r="3" spans="1:4">
      <c r="A3" s="3" t="s">
        <v>171</v>
      </c>
    </row>
    <row r="4" spans="1:4">
      <c r="A4" s="4" t="s">
        <v>313</v>
      </c>
      <c r="D4" s="7" t="n">
        <v>100000</v>
      </c>
    </row>
    <row r="5" spans="1:4">
      <c r="A5" s="4" t="s">
        <v>314</v>
      </c>
      <c r="C5" s="7" t="n">
        <v>57400</v>
      </c>
    </row>
    <row r="6" spans="1:4">
      <c r="A6" s="4" t="s">
        <v>315</v>
      </c>
      <c r="B6" s="7" t="n">
        <v>1168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6</v>
      </c>
      <c r="B1" s="2" t="s">
        <v>317</v>
      </c>
      <c r="C1" s="2" t="s">
        <v>318</v>
      </c>
      <c r="D1" s="2" t="s">
        <v>319</v>
      </c>
      <c r="E1" s="2" t="s">
        <v>320</v>
      </c>
      <c r="F1" s="2" t="s">
        <v>320</v>
      </c>
      <c r="G1" s="2" t="s">
        <v>320</v>
      </c>
      <c r="H1" s="2" t="s">
        <v>2</v>
      </c>
      <c r="I1" s="2" t="s">
        <v>29</v>
      </c>
      <c r="J1" s="2" t="s">
        <v>321</v>
      </c>
    </row>
    <row r="2" spans="1:10">
      <c r="A2" s="3" t="s">
        <v>322</v>
      </c>
    </row>
    <row r="3" spans="1:10">
      <c r="A3" s="4" t="s">
        <v>323</v>
      </c>
      <c r="I3" s="7" t="n">
        <v>106000</v>
      </c>
    </row>
    <row r="4" spans="1:10">
      <c r="A4" s="3" t="s">
        <v>324</v>
      </c>
    </row>
    <row r="5" spans="1:10">
      <c r="A5" s="4" t="s">
        <v>325</v>
      </c>
      <c r="H5" s="7" t="n">
        <v>7662</v>
      </c>
    </row>
    <row r="6" spans="1:10">
      <c r="A6" s="3" t="s">
        <v>326</v>
      </c>
    </row>
    <row r="7" spans="1:10">
      <c r="A7" s="4" t="s">
        <v>327</v>
      </c>
      <c r="B7" s="5" t="n">
        <v>1000000</v>
      </c>
      <c r="I7" s="5" t="n">
        <v>50000</v>
      </c>
    </row>
    <row r="8" spans="1:10">
      <c r="A8" s="4" t="s">
        <v>328</v>
      </c>
      <c r="I8" s="7" t="n">
        <v>46000</v>
      </c>
    </row>
    <row r="9" spans="1:10">
      <c r="A9" s="4" t="s">
        <v>329</v>
      </c>
      <c r="I9" s="5" t="n">
        <v>35000</v>
      </c>
    </row>
    <row r="10" spans="1:10">
      <c r="A10" s="4" t="s">
        <v>330</v>
      </c>
      <c r="I10" s="7" t="n">
        <v>127500</v>
      </c>
    </row>
    <row r="11" spans="1:10">
      <c r="A11" s="4" t="s">
        <v>331</v>
      </c>
      <c r="C11" s="7" t="n">
        <v>75000</v>
      </c>
      <c r="D11" s="7" t="n">
        <v>75000</v>
      </c>
    </row>
    <row r="12" spans="1:10">
      <c r="A12" s="4" t="s">
        <v>332</v>
      </c>
      <c r="C12" s="5" t="n">
        <v>25000</v>
      </c>
    </row>
    <row r="13" spans="1:10">
      <c r="A13" s="4" t="s">
        <v>333</v>
      </c>
      <c r="F13" s="7" t="n">
        <v>5000</v>
      </c>
    </row>
    <row r="14" spans="1:10">
      <c r="A14" s="4" t="s">
        <v>334</v>
      </c>
      <c r="F14" s="5" t="n">
        <v>1000000</v>
      </c>
    </row>
    <row r="15" spans="1:10">
      <c r="A15" s="4" t="s">
        <v>335</v>
      </c>
      <c r="E15" s="5" t="n">
        <v>6666666</v>
      </c>
    </row>
    <row r="16" spans="1:10">
      <c r="A16" s="4" t="s">
        <v>336</v>
      </c>
      <c r="E16" s="8" t="n">
        <v>0.03</v>
      </c>
    </row>
    <row r="17" spans="1:10">
      <c r="A17" s="4" t="s">
        <v>337</v>
      </c>
      <c r="E17" s="5" t="n">
        <v>6666666</v>
      </c>
    </row>
    <row r="18" spans="1:10">
      <c r="A18" s="4" t="s">
        <v>338</v>
      </c>
      <c r="E18" s="8" t="n">
        <v>0.05</v>
      </c>
    </row>
    <row r="19" spans="1:10">
      <c r="A19" s="4" t="s">
        <v>339</v>
      </c>
      <c r="E19" s="7" t="n">
        <v>5000</v>
      </c>
    </row>
    <row r="20" spans="1:10">
      <c r="A20" s="4" t="s">
        <v>340</v>
      </c>
      <c r="H20" s="7" t="n">
        <v>30212</v>
      </c>
    </row>
    <row r="21" spans="1:10">
      <c r="A21" s="4" t="s">
        <v>341</v>
      </c>
    </row>
    <row r="22" spans="1:10">
      <c r="A22" s="3" t="s">
        <v>322</v>
      </c>
    </row>
    <row r="23" spans="1:10">
      <c r="A23" s="4" t="s">
        <v>342</v>
      </c>
      <c r="J23" s="7" t="n">
        <v>150000</v>
      </c>
    </row>
    <row r="24" spans="1:10">
      <c r="A24" s="4" t="s">
        <v>343</v>
      </c>
    </row>
    <row r="25" spans="1:10">
      <c r="A25" s="3" t="s">
        <v>322</v>
      </c>
    </row>
    <row r="26" spans="1:10">
      <c r="A26" s="4" t="s">
        <v>342</v>
      </c>
      <c r="G26" s="7" t="n">
        <v>240000</v>
      </c>
    </row>
    <row r="27" spans="1:10">
      <c r="A27" s="4" t="s">
        <v>344</v>
      </c>
      <c r="G27" s="5" t="n">
        <v>15000000</v>
      </c>
    </row>
    <row r="28" spans="1:10">
      <c r="A28" s="4" t="s">
        <v>345</v>
      </c>
    </row>
    <row r="29" spans="1:10">
      <c r="A29" s="3" t="s">
        <v>322</v>
      </c>
    </row>
    <row r="30" spans="1:10">
      <c r="A30" s="4" t="s">
        <v>346</v>
      </c>
      <c r="G30" s="7" t="n">
        <v>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4" t="s">
        <v>349</v>
      </c>
    </row>
    <row r="4" spans="1:2">
      <c r="A4" s="4" t="s">
        <v>350</v>
      </c>
      <c r="B4" s="5" t="n">
        <v>8096736</v>
      </c>
    </row>
    <row r="5" spans="1:2">
      <c r="A5" s="4" t="s">
        <v>351</v>
      </c>
      <c r="B5" s="5" t="n">
        <v>49887720</v>
      </c>
    </row>
    <row r="6" spans="1:2">
      <c r="A6" s="4" t="s">
        <v>352</v>
      </c>
    </row>
    <row r="7" spans="1:2">
      <c r="A7" s="4" t="s">
        <v>353</v>
      </c>
      <c r="B7" s="5" t="n">
        <v>-4963402</v>
      </c>
    </row>
    <row r="8" spans="1:2">
      <c r="A8" s="4" t="s">
        <v>354</v>
      </c>
    </row>
    <row r="9" spans="1:2">
      <c r="A9" s="4" t="s">
        <v>355</v>
      </c>
      <c r="B9" s="5" t="n">
        <v>35087720</v>
      </c>
    </row>
    <row r="10" spans="1:2">
      <c r="A10" s="4" t="s">
        <v>356</v>
      </c>
      <c r="B10" s="8" t="n">
        <v>0.06</v>
      </c>
    </row>
    <row r="11" spans="1:2">
      <c r="A11" s="4" t="s">
        <v>357</v>
      </c>
      <c r="B11" s="4" t="s">
        <v>358</v>
      </c>
    </row>
    <row r="12" spans="1:2">
      <c r="A12" s="4" t="s">
        <v>359</v>
      </c>
      <c r="B12" s="4" t="s">
        <v>360</v>
      </c>
    </row>
    <row r="13" spans="1:2">
      <c r="A13" s="4" t="s">
        <v>361</v>
      </c>
    </row>
    <row r="14" spans="1:2">
      <c r="A14" s="4" t="s">
        <v>355</v>
      </c>
      <c r="B14" s="5" t="n">
        <v>6666666</v>
      </c>
    </row>
    <row r="15" spans="1:2">
      <c r="A15" s="4" t="s">
        <v>356</v>
      </c>
      <c r="B15" s="8" t="n">
        <v>0.05</v>
      </c>
    </row>
    <row r="16" spans="1:2">
      <c r="A16" s="4" t="s">
        <v>357</v>
      </c>
      <c r="B16" s="4" t="s">
        <v>362</v>
      </c>
    </row>
    <row r="17" spans="1:2">
      <c r="A17" s="4" t="s">
        <v>359</v>
      </c>
      <c r="B17" s="4" t="s">
        <v>363</v>
      </c>
    </row>
    <row r="18" spans="1:2">
      <c r="A18" s="4" t="s">
        <v>364</v>
      </c>
    </row>
    <row r="19" spans="1:2">
      <c r="A19" s="4" t="s">
        <v>355</v>
      </c>
      <c r="B19" s="5" t="n">
        <v>5000000</v>
      </c>
    </row>
    <row r="20" spans="1:2">
      <c r="A20" s="4" t="s">
        <v>356</v>
      </c>
      <c r="B20" s="8" t="n">
        <v>0.06</v>
      </c>
    </row>
    <row r="21" spans="1:2">
      <c r="A21" s="4" t="s">
        <v>357</v>
      </c>
      <c r="B21" s="4" t="s">
        <v>365</v>
      </c>
    </row>
    <row r="22" spans="1:2">
      <c r="A22" s="4" t="s">
        <v>359</v>
      </c>
      <c r="B22"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1</v>
      </c>
      <c r="D2" s="2" t="s">
        <v>29</v>
      </c>
    </row>
    <row r="3" spans="1:4">
      <c r="A3" s="3" t="s">
        <v>368</v>
      </c>
    </row>
    <row r="4" spans="1:4">
      <c r="A4" s="4" t="s">
        <v>70</v>
      </c>
      <c r="B4" s="9" t="n">
        <v>0.001</v>
      </c>
      <c r="D4" s="9" t="n">
        <v>0.001</v>
      </c>
    </row>
    <row r="5" spans="1:4">
      <c r="A5" s="4" t="s">
        <v>71</v>
      </c>
      <c r="B5" s="5" t="n">
        <v>500000000</v>
      </c>
      <c r="D5" s="5" t="n">
        <v>500000000</v>
      </c>
    </row>
    <row r="6" spans="1:4">
      <c r="A6" s="4" t="s">
        <v>72</v>
      </c>
      <c r="B6" s="5" t="n">
        <v>235460470</v>
      </c>
      <c r="D6" s="5" t="n">
        <v>47269804</v>
      </c>
    </row>
    <row r="7" spans="1:4">
      <c r="A7" s="4" t="s">
        <v>73</v>
      </c>
      <c r="B7" s="5" t="n">
        <v>235460470</v>
      </c>
      <c r="D7" s="5" t="n">
        <v>27269804</v>
      </c>
    </row>
    <row r="8" spans="1:4">
      <c r="A8" s="3" t="s">
        <v>369</v>
      </c>
    </row>
    <row r="9" spans="1:4">
      <c r="A9" s="4" t="s">
        <v>66</v>
      </c>
      <c r="B9" s="8" t="n">
        <v>0.01</v>
      </c>
      <c r="D9" s="8" t="n">
        <v>0.01</v>
      </c>
    </row>
    <row r="10" spans="1:4">
      <c r="A10" s="4" t="s">
        <v>67</v>
      </c>
      <c r="B10" s="5" t="n">
        <v>10000000</v>
      </c>
      <c r="D10" s="5" t="n">
        <v>10000000</v>
      </c>
    </row>
    <row r="11" spans="1:4">
      <c r="A11" s="4" t="s">
        <v>370</v>
      </c>
      <c r="B11" s="5" t="n">
        <v>305000</v>
      </c>
    </row>
    <row r="12" spans="1:4">
      <c r="A12" s="4" t="s">
        <v>371</v>
      </c>
      <c r="B12" s="7" t="n">
        <v>1000</v>
      </c>
    </row>
    <row r="13" spans="1:4">
      <c r="A13" s="4" t="s">
        <v>372</v>
      </c>
      <c r="B13" s="7" t="n">
        <v>1</v>
      </c>
    </row>
    <row r="14" spans="1:4">
      <c r="A14" s="4" t="s">
        <v>373</v>
      </c>
      <c r="B14" s="5" t="n">
        <v>303714</v>
      </c>
    </row>
    <row r="15" spans="1:4">
      <c r="A15" s="4" t="s">
        <v>374</v>
      </c>
      <c r="B15" s="5" t="n">
        <v>174524</v>
      </c>
    </row>
    <row r="16" spans="1:4">
      <c r="A16" s="4" t="s">
        <v>375</v>
      </c>
      <c r="B16" s="5" t="n">
        <v>174524000</v>
      </c>
    </row>
    <row r="17" spans="1:4">
      <c r="A17" s="3" t="s">
        <v>376</v>
      </c>
    </row>
    <row r="18" spans="1:4">
      <c r="A18" s="4" t="s">
        <v>377</v>
      </c>
      <c r="B18" s="5" t="n">
        <v>30000000</v>
      </c>
    </row>
    <row r="19" spans="1:4">
      <c r="A19" s="4" t="s">
        <v>378</v>
      </c>
      <c r="B19" s="5" t="n">
        <v>15145000</v>
      </c>
    </row>
    <row r="20" spans="1:4">
      <c r="A20" s="4" t="s">
        <v>379</v>
      </c>
      <c r="B20" s="5" t="n">
        <v>500000</v>
      </c>
    </row>
    <row r="21" spans="1:4">
      <c r="A21" s="4" t="s">
        <v>380</v>
      </c>
      <c r="B21" s="7" t="n">
        <v>128693</v>
      </c>
    </row>
    <row r="22" spans="1:4">
      <c r="A22" s="4" t="s">
        <v>381</v>
      </c>
      <c r="B22" s="5" t="n">
        <v>1655000</v>
      </c>
    </row>
    <row r="23" spans="1:4">
      <c r="A23" s="4" t="s">
        <v>382</v>
      </c>
      <c r="B23" s="8" t="n">
        <v>0.5</v>
      </c>
    </row>
    <row r="24" spans="1:4">
      <c r="A24" s="4" t="s">
        <v>383</v>
      </c>
      <c r="B24" s="7" t="n">
        <v>218326</v>
      </c>
      <c r="C24" s="7" t="n">
        <v>411109</v>
      </c>
    </row>
    <row r="25" spans="1:4">
      <c r="A25" s="4" t="s">
        <v>384</v>
      </c>
    </row>
    <row r="26" spans="1:4">
      <c r="A26" s="3" t="s">
        <v>376</v>
      </c>
    </row>
    <row r="27" spans="1:4">
      <c r="A27" s="4" t="s">
        <v>381</v>
      </c>
      <c r="B27" s="5" t="n">
        <v>15000000</v>
      </c>
    </row>
    <row r="28" spans="1:4">
      <c r="A28" s="4" t="s">
        <v>383</v>
      </c>
      <c r="B28" s="7" t="n">
        <v>255675</v>
      </c>
    </row>
    <row r="29" spans="1:4">
      <c r="A29" s="4" t="s">
        <v>385</v>
      </c>
    </row>
    <row r="30" spans="1:4">
      <c r="A30" s="3" t="s">
        <v>376</v>
      </c>
    </row>
    <row r="31" spans="1:4">
      <c r="A31" s="4" t="s">
        <v>381</v>
      </c>
      <c r="B31" s="5" t="n">
        <v>1000000</v>
      </c>
    </row>
    <row r="32" spans="1:4">
      <c r="A32" s="4" t="s">
        <v>382</v>
      </c>
      <c r="B32" s="8" t="n">
        <v>0.03</v>
      </c>
    </row>
    <row r="33" spans="1:4">
      <c r="A33" s="4" t="s">
        <v>383</v>
      </c>
      <c r="B33" s="7" t="n">
        <v>191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51</v>
      </c>
      <c r="B3" s="7" t="n">
        <v>222316</v>
      </c>
      <c r="C3" s="7" t="n">
        <v>198994</v>
      </c>
    </row>
    <row r="4" spans="1:3">
      <c r="A4" s="10" t="n">
        <v>1</v>
      </c>
    </row>
    <row r="5" spans="1:3">
      <c r="A5" s="3" t="s">
        <v>387</v>
      </c>
    </row>
    <row r="6" spans="1:3">
      <c r="A6" s="4" t="s">
        <v>51</v>
      </c>
      <c r="B6" s="4" t="s">
        <v>33</v>
      </c>
    </row>
    <row r="7" spans="1:3">
      <c r="A7" s="10" t="n">
        <v>2</v>
      </c>
    </row>
    <row r="8" spans="1:3">
      <c r="A8" s="3" t="s">
        <v>387</v>
      </c>
    </row>
    <row r="9" spans="1:3">
      <c r="A9" s="4" t="s">
        <v>51</v>
      </c>
      <c r="B9" s="4" t="s">
        <v>33</v>
      </c>
    </row>
    <row r="10" spans="1:3">
      <c r="A10" s="10" t="n">
        <v>3</v>
      </c>
    </row>
    <row r="11" spans="1:3">
      <c r="A11" s="3" t="s">
        <v>387</v>
      </c>
    </row>
    <row r="12" spans="1:3">
      <c r="A12" s="4" t="s">
        <v>51</v>
      </c>
      <c r="B12" s="7" t="n">
        <v>222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17"/>
  </cols>
  <sheetData>
    <row r="1" spans="1:2">
      <c r="A1" s="1" t="s">
        <v>388</v>
      </c>
      <c r="B1" s="2" t="s">
        <v>1</v>
      </c>
    </row>
    <row r="2" spans="1:2">
      <c r="B2" s="2" t="s">
        <v>2</v>
      </c>
    </row>
    <row r="3" spans="1:2">
      <c r="A3" s="4"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row>
    <row r="9" spans="1:2">
      <c r="A9" s="4" t="s">
        <v>390</v>
      </c>
      <c r="B9" s="4" t="s">
        <v>391</v>
      </c>
    </row>
    <row r="10" spans="1:2">
      <c r="A10" s="4" t="s">
        <v>392</v>
      </c>
      <c r="B10" s="4" t="s">
        <v>399</v>
      </c>
    </row>
    <row r="11" spans="1:2">
      <c r="A11" s="4" t="s">
        <v>394</v>
      </c>
      <c r="B11" s="4" t="s">
        <v>400</v>
      </c>
    </row>
    <row r="12" spans="1:2">
      <c r="A12" s="4" t="s">
        <v>396</v>
      </c>
      <c r="B12" s="4" t="s">
        <v>401</v>
      </c>
    </row>
    <row r="13" spans="1:2">
      <c r="A13" s="4" t="s">
        <v>402</v>
      </c>
    </row>
    <row r="14" spans="1:2">
      <c r="A14" s="4" t="s">
        <v>390</v>
      </c>
      <c r="B14" s="4" t="s">
        <v>391</v>
      </c>
    </row>
    <row r="15" spans="1:2">
      <c r="A15" s="4" t="s">
        <v>392</v>
      </c>
      <c r="B15" s="4" t="s">
        <v>399</v>
      </c>
    </row>
    <row r="16" spans="1:2">
      <c r="A16" s="4" t="s">
        <v>394</v>
      </c>
      <c r="B16" s="4" t="s">
        <v>298</v>
      </c>
    </row>
    <row r="17" spans="1:2">
      <c r="A17" s="4" t="s">
        <v>396</v>
      </c>
      <c r="B17" s="4" t="s">
        <v>403</v>
      </c>
    </row>
    <row r="18" spans="1:2">
      <c r="A18" s="4" t="s">
        <v>404</v>
      </c>
    </row>
    <row r="19" spans="1:2">
      <c r="A19" s="4" t="s">
        <v>390</v>
      </c>
      <c r="B19" s="4" t="s">
        <v>391</v>
      </c>
    </row>
    <row r="20" spans="1:2">
      <c r="A20" s="4" t="s">
        <v>392</v>
      </c>
      <c r="B20" s="4" t="s">
        <v>393</v>
      </c>
    </row>
    <row r="21" spans="1:2">
      <c r="A21" s="4" t="s">
        <v>394</v>
      </c>
      <c r="B21" s="4" t="s">
        <v>405</v>
      </c>
    </row>
    <row r="22" spans="1:2">
      <c r="A22" s="4" t="s">
        <v>396</v>
      </c>
      <c r="B22" s="4" t="s">
        <v>406</v>
      </c>
    </row>
    <row r="23" spans="1:2">
      <c r="A23" s="4" t="s">
        <v>407</v>
      </c>
    </row>
    <row r="24" spans="1:2">
      <c r="A24" s="4" t="s">
        <v>390</v>
      </c>
      <c r="B24" s="4" t="s">
        <v>391</v>
      </c>
    </row>
    <row r="25" spans="1:2">
      <c r="A25" s="4" t="s">
        <v>392</v>
      </c>
      <c r="B25" s="4" t="s">
        <v>399</v>
      </c>
    </row>
    <row r="26" spans="1:2">
      <c r="A26" s="4" t="s">
        <v>394</v>
      </c>
      <c r="B26" s="4" t="s">
        <v>408</v>
      </c>
    </row>
    <row r="27" spans="1:2">
      <c r="A27" s="4" t="s">
        <v>396</v>
      </c>
      <c r="B27"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10</v>
      </c>
      <c r="B1" s="2" t="s">
        <v>411</v>
      </c>
    </row>
    <row r="2" spans="1:2">
      <c r="A2" s="3" t="s">
        <v>182</v>
      </c>
    </row>
    <row r="3" spans="1:2">
      <c r="A3" s="4" t="s">
        <v>412</v>
      </c>
      <c r="B3" s="7" t="n">
        <v>15000</v>
      </c>
    </row>
    <row r="4" spans="1:2">
      <c r="A4" s="4" t="s">
        <v>413</v>
      </c>
      <c r="B4"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8380</v>
      </c>
      <c r="C4" s="4" t="s">
        <v>33</v>
      </c>
      <c r="D4" s="7" t="n">
        <v>67297</v>
      </c>
      <c r="E4" s="4" t="s">
        <v>33</v>
      </c>
    </row>
    <row r="5" spans="1:5">
      <c r="A5" s="4" t="s">
        <v>84</v>
      </c>
      <c r="B5" s="5" t="n">
        <v>140214</v>
      </c>
      <c r="C5" s="4" t="s">
        <v>33</v>
      </c>
      <c r="D5" s="5" t="n">
        <v>197085</v>
      </c>
      <c r="E5" s="4" t="s">
        <v>33</v>
      </c>
    </row>
    <row r="6" spans="1:5">
      <c r="A6" s="4" t="s">
        <v>85</v>
      </c>
      <c r="B6" s="5" t="n">
        <v>-81834</v>
      </c>
      <c r="C6" s="4" t="s">
        <v>33</v>
      </c>
      <c r="D6" s="5" t="n">
        <v>-129788</v>
      </c>
      <c r="E6" s="4" t="s">
        <v>33</v>
      </c>
    </row>
    <row r="7" spans="1:5">
      <c r="A7" s="3" t="s">
        <v>86</v>
      </c>
    </row>
    <row r="8" spans="1:5">
      <c r="A8" s="4" t="s">
        <v>87</v>
      </c>
      <c r="B8" s="5" t="n">
        <v>2284</v>
      </c>
      <c r="C8" s="4" t="s">
        <v>33</v>
      </c>
      <c r="D8" s="5" t="n">
        <v>7662</v>
      </c>
      <c r="E8" s="4" t="s">
        <v>33</v>
      </c>
    </row>
    <row r="9" spans="1:5">
      <c r="A9" s="4" t="s">
        <v>88</v>
      </c>
      <c r="B9" s="5" t="n">
        <v>130390</v>
      </c>
      <c r="C9" s="4" t="s">
        <v>33</v>
      </c>
      <c r="D9" s="5" t="n">
        <v>537269</v>
      </c>
      <c r="E9" s="5" t="n">
        <v>141193</v>
      </c>
    </row>
    <row r="10" spans="1:5">
      <c r="A10" s="4" t="s">
        <v>89</v>
      </c>
      <c r="B10" s="5" t="n">
        <v>137713</v>
      </c>
      <c r="C10" s="5" t="n">
        <v>89457</v>
      </c>
      <c r="D10" s="5" t="n">
        <v>656820</v>
      </c>
      <c r="E10" s="5" t="n">
        <v>732261</v>
      </c>
    </row>
    <row r="11" spans="1:5">
      <c r="A11" s="4" t="s">
        <v>90</v>
      </c>
      <c r="B11" s="5" t="n">
        <v>55089</v>
      </c>
      <c r="C11" s="5" t="n">
        <v>826</v>
      </c>
      <c r="D11" s="5" t="n">
        <v>196284</v>
      </c>
      <c r="E11" s="5" t="n">
        <v>11669</v>
      </c>
    </row>
    <row r="12" spans="1:5">
      <c r="A12" s="4" t="s">
        <v>91</v>
      </c>
      <c r="B12" s="5" t="n">
        <v>325476</v>
      </c>
      <c r="C12" s="5" t="n">
        <v>90283</v>
      </c>
      <c r="D12" s="5" t="n">
        <v>1398035</v>
      </c>
      <c r="E12" s="5" t="n">
        <v>885123</v>
      </c>
    </row>
    <row r="13" spans="1:5">
      <c r="A13" s="4" t="s">
        <v>92</v>
      </c>
      <c r="B13" s="5" t="n">
        <v>-407310</v>
      </c>
      <c r="C13" s="5" t="n">
        <v>-90283</v>
      </c>
      <c r="D13" s="5" t="n">
        <v>-1527823</v>
      </c>
      <c r="E13" s="5" t="n">
        <v>-885123</v>
      </c>
    </row>
    <row r="14" spans="1:5">
      <c r="A14" s="3" t="s">
        <v>93</v>
      </c>
    </row>
    <row r="15" spans="1:5">
      <c r="A15" s="4" t="s">
        <v>94</v>
      </c>
      <c r="B15" s="5" t="n">
        <v>8860</v>
      </c>
      <c r="C15" s="5" t="n">
        <v>114191</v>
      </c>
      <c r="D15" s="5" t="n">
        <v>-153156</v>
      </c>
      <c r="E15" s="5" t="n">
        <v>4129252</v>
      </c>
    </row>
    <row r="16" spans="1:5">
      <c r="A16" s="4" t="s">
        <v>95</v>
      </c>
      <c r="B16" s="5" t="n">
        <v>2389</v>
      </c>
      <c r="C16" s="4" t="s">
        <v>33</v>
      </c>
      <c r="D16" s="5" t="n">
        <v>-52694</v>
      </c>
      <c r="E16" s="4" t="s">
        <v>33</v>
      </c>
    </row>
    <row r="17" spans="1:5">
      <c r="A17" s="4" t="s">
        <v>96</v>
      </c>
      <c r="B17" s="5" t="n">
        <v>1932</v>
      </c>
      <c r="C17" s="4" t="s">
        <v>33</v>
      </c>
      <c r="D17" s="5" t="n">
        <v>5682</v>
      </c>
      <c r="E17" s="4" t="s">
        <v>33</v>
      </c>
    </row>
    <row r="18" spans="1:5">
      <c r="A18" s="4" t="s">
        <v>97</v>
      </c>
      <c r="B18" s="5" t="n">
        <v>-117026</v>
      </c>
      <c r="C18" s="5" t="n">
        <v>-98199</v>
      </c>
      <c r="D18" s="5" t="n">
        <v>-383407</v>
      </c>
      <c r="E18" s="5" t="n">
        <v>-226815</v>
      </c>
    </row>
    <row r="19" spans="1:5">
      <c r="A19" s="4" t="s">
        <v>98</v>
      </c>
      <c r="B19" s="5" t="n">
        <v>-103845</v>
      </c>
      <c r="C19" s="5" t="n">
        <v>15992</v>
      </c>
      <c r="D19" s="5" t="n">
        <v>-583575</v>
      </c>
      <c r="E19" s="5" t="n">
        <v>3902437</v>
      </c>
    </row>
    <row r="20" spans="1:5">
      <c r="A20" s="4" t="s">
        <v>99</v>
      </c>
      <c r="B20" s="5" t="n">
        <v>-511155</v>
      </c>
      <c r="C20" s="5" t="n">
        <v>-74291</v>
      </c>
      <c r="D20" s="5" t="n">
        <v>-2111398</v>
      </c>
      <c r="E20" s="5" t="n">
        <v>3017314</v>
      </c>
    </row>
    <row r="21" spans="1:5">
      <c r="A21" s="4" t="s">
        <v>100</v>
      </c>
      <c r="B21" s="4" t="s">
        <v>33</v>
      </c>
      <c r="C21" s="4" t="s">
        <v>33</v>
      </c>
      <c r="D21" s="5" t="n">
        <v>670428</v>
      </c>
      <c r="E21" s="4" t="s">
        <v>33</v>
      </c>
    </row>
    <row r="22" spans="1:5">
      <c r="A22" s="4" t="s">
        <v>101</v>
      </c>
      <c r="B22" s="4" t="s">
        <v>33</v>
      </c>
      <c r="C22" s="5" t="n">
        <v>-253942</v>
      </c>
      <c r="D22" s="5" t="n">
        <v>-180</v>
      </c>
      <c r="E22" s="5" t="n">
        <v>-1457995</v>
      </c>
    </row>
    <row r="23" spans="1:5">
      <c r="A23" s="4" t="s">
        <v>102</v>
      </c>
      <c r="B23" s="4" t="s">
        <v>33</v>
      </c>
      <c r="C23" s="5" t="n">
        <v>-253942</v>
      </c>
      <c r="D23" s="5" t="n">
        <v>670248</v>
      </c>
      <c r="E23" s="5" t="n">
        <v>-1457995</v>
      </c>
    </row>
    <row r="24" spans="1:5">
      <c r="A24" s="4" t="s">
        <v>103</v>
      </c>
      <c r="B24" s="4" t="s">
        <v>33</v>
      </c>
      <c r="C24" s="4" t="s">
        <v>33</v>
      </c>
      <c r="D24" s="4" t="s">
        <v>33</v>
      </c>
      <c r="E24" s="4" t="s">
        <v>33</v>
      </c>
    </row>
    <row r="25" spans="1:5">
      <c r="A25" s="4" t="s">
        <v>104</v>
      </c>
      <c r="B25" s="7" t="n">
        <v>-511155</v>
      </c>
      <c r="C25" s="7" t="n">
        <v>-328233</v>
      </c>
      <c r="D25" s="7" t="n">
        <v>-1441150</v>
      </c>
      <c r="E25" s="7" t="n">
        <v>1559319</v>
      </c>
    </row>
    <row r="26" spans="1:5">
      <c r="A26" s="4" t="s">
        <v>105</v>
      </c>
      <c r="B26" s="7" t="n">
        <v>0</v>
      </c>
      <c r="C26" s="8" t="n">
        <v>-0.01</v>
      </c>
      <c r="D26" s="8" t="n">
        <v>-0.01</v>
      </c>
      <c r="E26" s="8" t="n">
        <v>0.03</v>
      </c>
    </row>
    <row r="27" spans="1:5">
      <c r="A27" s="4" t="s">
        <v>106</v>
      </c>
      <c r="B27" s="7" t="n">
        <v>0</v>
      </c>
      <c r="C27" s="8" t="n">
        <v>-0.01</v>
      </c>
      <c r="D27" s="8" t="n">
        <v>-0.01</v>
      </c>
      <c r="E27" s="8" t="n">
        <v>0.02</v>
      </c>
    </row>
    <row r="28" spans="1:5">
      <c r="A28" s="4" t="s">
        <v>107</v>
      </c>
      <c r="B28" s="5" t="n">
        <v>234243079</v>
      </c>
      <c r="C28" s="5" t="n">
        <v>47269804</v>
      </c>
      <c r="D28" s="5" t="n">
        <v>183775242</v>
      </c>
      <c r="E28" s="5" t="n">
        <v>46135441</v>
      </c>
    </row>
    <row r="29" spans="1:5">
      <c r="A29" s="4" t="s">
        <v>108</v>
      </c>
      <c r="B29" s="5" t="n">
        <v>234143079</v>
      </c>
      <c r="C29" s="5" t="n">
        <v>47269804</v>
      </c>
      <c r="D29" s="5" t="n">
        <v>183775242</v>
      </c>
      <c r="E29" s="5" t="n">
        <v>68561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7" t="n">
        <v>-2111398</v>
      </c>
      <c r="C4" s="7" t="n">
        <v>3017314</v>
      </c>
    </row>
    <row r="5" spans="1:3">
      <c r="A5" s="4" t="s">
        <v>112</v>
      </c>
      <c r="B5" s="5" t="n">
        <v>670248</v>
      </c>
      <c r="C5" s="5" t="n">
        <v>-1457995</v>
      </c>
    </row>
    <row r="6" spans="1:3">
      <c r="A6" s="3" t="s">
        <v>113</v>
      </c>
    </row>
    <row r="7" spans="1:3">
      <c r="A7" s="4" t="s">
        <v>114</v>
      </c>
      <c r="B7" s="5" t="n">
        <v>84382</v>
      </c>
      <c r="C7" s="5" t="n">
        <v>9455</v>
      </c>
    </row>
    <row r="8" spans="1:3">
      <c r="A8" s="4" t="s">
        <v>115</v>
      </c>
      <c r="B8" s="5" t="n">
        <v>228233</v>
      </c>
      <c r="C8" s="5" t="n">
        <v>242500</v>
      </c>
    </row>
    <row r="9" spans="1:3">
      <c r="A9" s="4" t="s">
        <v>116</v>
      </c>
      <c r="B9" s="5" t="n">
        <v>581082</v>
      </c>
      <c r="C9" s="5" t="n">
        <v>411109</v>
      </c>
    </row>
    <row r="10" spans="1:3">
      <c r="A10" s="4" t="s">
        <v>117</v>
      </c>
      <c r="B10" s="5" t="n">
        <v>153156</v>
      </c>
      <c r="C10" s="5" t="n">
        <v>-4129252</v>
      </c>
    </row>
    <row r="11" spans="1:3">
      <c r="A11" s="4" t="s">
        <v>118</v>
      </c>
      <c r="B11" s="5" t="n">
        <v>-63557</v>
      </c>
      <c r="C11" s="4" t="s">
        <v>33</v>
      </c>
    </row>
    <row r="12" spans="1:3">
      <c r="A12" s="4" t="s">
        <v>119</v>
      </c>
      <c r="B12" s="5" t="n">
        <v>69643</v>
      </c>
      <c r="C12" s="4" t="s">
        <v>33</v>
      </c>
    </row>
    <row r="13" spans="1:3">
      <c r="A13" s="4" t="s">
        <v>120</v>
      </c>
      <c r="B13" s="5" t="n">
        <v>52694</v>
      </c>
      <c r="C13" s="4" t="s">
        <v>33</v>
      </c>
    </row>
    <row r="14" spans="1:3">
      <c r="A14" s="4" t="s">
        <v>121</v>
      </c>
      <c r="B14" s="4" t="s">
        <v>33</v>
      </c>
      <c r="C14" s="5" t="n">
        <v>128693</v>
      </c>
    </row>
    <row r="15" spans="1:3">
      <c r="A15" s="4" t="s">
        <v>122</v>
      </c>
      <c r="B15" s="5" t="n">
        <v>50533</v>
      </c>
      <c r="C15" s="5" t="n">
        <v>40658</v>
      </c>
    </row>
    <row r="16" spans="1:3">
      <c r="A16" s="4" t="s">
        <v>123</v>
      </c>
      <c r="B16" s="4" t="s">
        <v>33</v>
      </c>
      <c r="C16" s="5" t="n">
        <v>3553</v>
      </c>
    </row>
    <row r="17" spans="1:3">
      <c r="A17" s="4" t="s">
        <v>124</v>
      </c>
      <c r="B17" s="5" t="n">
        <v>-670428</v>
      </c>
      <c r="C17" s="4" t="s">
        <v>33</v>
      </c>
    </row>
    <row r="18" spans="1:3">
      <c r="A18" s="3" t="s">
        <v>125</v>
      </c>
    </row>
    <row r="19" spans="1:3">
      <c r="A19" s="4" t="s">
        <v>36</v>
      </c>
      <c r="B19" s="5" t="n">
        <v>-3400</v>
      </c>
      <c r="C19" s="5" t="n">
        <v>-86</v>
      </c>
    </row>
    <row r="20" spans="1:3">
      <c r="A20" s="4" t="s">
        <v>35</v>
      </c>
      <c r="B20" s="5" t="n">
        <v>329054</v>
      </c>
      <c r="C20" s="5" t="n">
        <v>211965</v>
      </c>
    </row>
    <row r="21" spans="1:3">
      <c r="A21" s="4" t="s">
        <v>37</v>
      </c>
      <c r="B21" s="5" t="n">
        <v>-35244</v>
      </c>
      <c r="C21" s="5" t="n">
        <v>-37955</v>
      </c>
    </row>
    <row r="22" spans="1:3">
      <c r="A22" s="4" t="s">
        <v>126</v>
      </c>
      <c r="B22" s="4" t="s">
        <v>33</v>
      </c>
      <c r="C22" s="5" t="n">
        <v>79855</v>
      </c>
    </row>
    <row r="23" spans="1:3">
      <c r="A23" s="4" t="s">
        <v>127</v>
      </c>
      <c r="B23" s="4" t="s">
        <v>33</v>
      </c>
      <c r="C23" s="5" t="n">
        <v>78000</v>
      </c>
    </row>
    <row r="24" spans="1:3">
      <c r="A24" s="4" t="s">
        <v>47</v>
      </c>
      <c r="B24" s="5" t="n">
        <v>329054</v>
      </c>
      <c r="C24" s="5" t="n">
        <v>211965</v>
      </c>
    </row>
    <row r="25" spans="1:3">
      <c r="A25" s="4" t="s">
        <v>44</v>
      </c>
      <c r="B25" s="5" t="n">
        <v>-50342</v>
      </c>
      <c r="C25" s="5" t="n">
        <v>258928</v>
      </c>
    </row>
    <row r="26" spans="1:3">
      <c r="A26" s="4" t="s">
        <v>128</v>
      </c>
      <c r="B26" s="5" t="n">
        <v>-720864</v>
      </c>
      <c r="C26" s="5" t="n">
        <v>-1143258</v>
      </c>
    </row>
    <row r="27" spans="1:3">
      <c r="A27" s="3" t="s">
        <v>129</v>
      </c>
    </row>
    <row r="28" spans="1:3">
      <c r="A28" s="4" t="s">
        <v>130</v>
      </c>
      <c r="B28" s="5" t="n">
        <v>-974305</v>
      </c>
      <c r="C28" s="4" t="s">
        <v>33</v>
      </c>
    </row>
    <row r="29" spans="1:3">
      <c r="A29" s="4" t="s">
        <v>131</v>
      </c>
      <c r="B29" s="5" t="n">
        <v>99495</v>
      </c>
      <c r="C29" s="4" t="s">
        <v>33</v>
      </c>
    </row>
    <row r="30" spans="1:3">
      <c r="A30" s="4" t="s">
        <v>132</v>
      </c>
      <c r="B30" s="5" t="n">
        <v>-100000</v>
      </c>
      <c r="C30" s="4" t="s">
        <v>33</v>
      </c>
    </row>
    <row r="31" spans="1:3">
      <c r="A31" s="4" t="s">
        <v>133</v>
      </c>
      <c r="B31" s="5" t="n">
        <v>-974810</v>
      </c>
      <c r="C31" s="4" t="s">
        <v>33</v>
      </c>
    </row>
    <row r="32" spans="1:3">
      <c r="A32" s="3" t="s">
        <v>134</v>
      </c>
    </row>
    <row r="33" spans="1:3">
      <c r="A33" s="4" t="s">
        <v>135</v>
      </c>
      <c r="B33" s="5" t="n">
        <v>1150000</v>
      </c>
      <c r="C33" s="5" t="n">
        <v>677500</v>
      </c>
    </row>
    <row r="34" spans="1:3">
      <c r="A34" s="4" t="s">
        <v>45</v>
      </c>
      <c r="B34" s="4" t="s">
        <v>33</v>
      </c>
      <c r="C34" s="5" t="n">
        <v>90000</v>
      </c>
    </row>
    <row r="35" spans="1:3">
      <c r="A35" s="4" t="s">
        <v>48</v>
      </c>
      <c r="B35" s="4" t="s">
        <v>33</v>
      </c>
      <c r="C35" s="5" t="n">
        <v>57400</v>
      </c>
    </row>
    <row r="36" spans="1:3">
      <c r="A36" s="4" t="s">
        <v>136</v>
      </c>
      <c r="B36" s="4" t="s">
        <v>33</v>
      </c>
      <c r="C36" s="5" t="n">
        <v>95000</v>
      </c>
    </row>
    <row r="37" spans="1:3">
      <c r="A37" s="4" t="s">
        <v>137</v>
      </c>
      <c r="B37" s="5" t="n">
        <v>1150000</v>
      </c>
      <c r="C37" s="5" t="n">
        <v>919900</v>
      </c>
    </row>
    <row r="38" spans="1:3">
      <c r="A38" s="4" t="s">
        <v>138</v>
      </c>
      <c r="B38" s="5" t="n">
        <v>-545674</v>
      </c>
      <c r="C38" s="5" t="n">
        <v>-223358</v>
      </c>
    </row>
    <row r="39" spans="1:3">
      <c r="A39" s="4" t="s">
        <v>139</v>
      </c>
      <c r="B39" s="5" t="n">
        <v>559237</v>
      </c>
      <c r="C39" s="5" t="n">
        <v>225379</v>
      </c>
    </row>
    <row r="40" spans="1:3">
      <c r="A40" s="4" t="s">
        <v>140</v>
      </c>
      <c r="B40" s="5" t="n">
        <v>13563</v>
      </c>
      <c r="C40" s="5" t="n">
        <v>2021</v>
      </c>
    </row>
    <row r="41" spans="1:3">
      <c r="A41" s="3" t="s">
        <v>141</v>
      </c>
    </row>
    <row r="42" spans="1:3">
      <c r="A42" s="4" t="s">
        <v>142</v>
      </c>
      <c r="B42" s="5" t="n">
        <v>1629838</v>
      </c>
      <c r="C42" s="4" t="s">
        <v>33</v>
      </c>
    </row>
    <row r="43" spans="1:3">
      <c r="A43" s="4" t="s">
        <v>143</v>
      </c>
      <c r="B43" s="5" t="n">
        <v>939966</v>
      </c>
      <c r="C43" s="4" t="s">
        <v>33</v>
      </c>
    </row>
    <row r="44" spans="1:3">
      <c r="A44" s="4" t="s">
        <v>144</v>
      </c>
      <c r="B44" s="5" t="n">
        <v>181524</v>
      </c>
      <c r="C44" s="4" t="s">
        <v>33</v>
      </c>
    </row>
    <row r="45" spans="1:3">
      <c r="A45" s="4" t="s">
        <v>145</v>
      </c>
      <c r="B45" s="4" t="s">
        <v>33</v>
      </c>
      <c r="C45" s="5" t="n">
        <v>1130</v>
      </c>
    </row>
    <row r="46" spans="1:3">
      <c r="A46" s="4" t="s">
        <v>146</v>
      </c>
      <c r="B46" s="4" t="s">
        <v>33</v>
      </c>
      <c r="C46" s="5" t="n">
        <v>545</v>
      </c>
    </row>
    <row r="47" spans="1:3">
      <c r="A47" s="4" t="s">
        <v>147</v>
      </c>
      <c r="B47" s="5" t="n">
        <v>120000</v>
      </c>
      <c r="C47" s="4" t="s">
        <v>33</v>
      </c>
    </row>
    <row r="48" spans="1:3">
      <c r="A48" s="3" t="s">
        <v>148</v>
      </c>
    </row>
    <row r="49" spans="1:3">
      <c r="A49" s="4" t="s">
        <v>149</v>
      </c>
      <c r="B49" s="4" t="s">
        <v>33</v>
      </c>
      <c r="C49" s="5" t="n">
        <v>346</v>
      </c>
    </row>
    <row r="50" spans="1:3">
      <c r="A50" s="4" t="s">
        <v>150</v>
      </c>
      <c r="B50" s="4" t="s">
        <v>33</v>
      </c>
      <c r="C5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1</v>
      </c>
      <c r="B1" s="2" t="s">
        <v>1</v>
      </c>
    </row>
    <row r="2" spans="1:3">
      <c r="B2" s="2" t="s">
        <v>2</v>
      </c>
      <c r="C2" s="2" t="s">
        <v>81</v>
      </c>
    </row>
    <row r="3" spans="1:3">
      <c r="A3" s="3" t="s">
        <v>152</v>
      </c>
    </row>
    <row r="4" spans="1:3">
      <c r="A4" s="4" t="s">
        <v>146</v>
      </c>
      <c r="B4" s="4" t="s">
        <v>33</v>
      </c>
      <c r="C4" s="7" t="n">
        <v>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7:43Z</dcterms:created>
  <dcterms:modified xmlns:dcterms="http://purl.org/dc/terms/" xmlns:xsi="http://www.w3.org/2001/XMLSchema-instance" xsi:type="dcterms:W3CDTF">2018-11-19T16:17:43Z</dcterms:modified>
</cp:coreProperties>
</file>